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quisitions and Dispositions" sheetId="11" r:id="rId11"/>
    <s:sheet name="Restricted Cash and Cash Equiva" sheetId="12" r:id="rId12"/>
    <s:sheet name="Additional Balance Sheet Inform" sheetId="13" r:id="rId13"/>
    <s:sheet name="Property and Equipment" sheetId="14" r:id="rId14"/>
    <s:sheet name="Long-Term Bank Debt" sheetId="15" r:id="rId15"/>
    <s:sheet name="Other Long-Term Obligations and" sheetId="16" r:id="rId16"/>
    <s:sheet name="Contingent Liabilities" sheetId="17" r:id="rId17"/>
    <s:sheet name="Stock Options and Other Compens" sheetId="18" r:id="rId18"/>
    <s:sheet name="Related Party Transactions" sheetId="19" r:id="rId19"/>
    <s:sheet name="Financial Instruments" sheetId="20" r:id="rId20"/>
    <s:sheet name="Earnings Per Share" sheetId="21" r:id="rId21"/>
    <s:sheet name="Basis of Presentation (Policies" sheetId="22" r:id="rId22"/>
    <s:sheet name="Additional Balance Sheet Info23" sheetId="23" r:id="rId23"/>
    <s:sheet name="Property and Equipment (Tables)" sheetId="24" r:id="rId24"/>
    <s:sheet name="Other Long-Term Obligations a25" sheetId="25" r:id="rId25"/>
    <s:sheet name="Financial Instruments (Tables)" sheetId="26" r:id="rId26"/>
    <s:sheet name="Earnings Per Share (Tables)" sheetId="27" r:id="rId27"/>
    <s:sheet name="Acquisitions and Dispositions -" sheetId="28" r:id="rId28"/>
    <s:sheet name="Restricted Cash and Cash Equi29" sheetId="29" r:id="rId29"/>
    <s:sheet name="Additional Balance Sheet Info30" sheetId="30" r:id="rId30"/>
    <s:sheet name="Property and Equipment - Compon" sheetId="31" r:id="rId31"/>
    <s:sheet name="Long-Term Debt - Additional Inf" sheetId="32" r:id="rId32"/>
    <s:sheet name="Other Long-Term Obligations a33" sheetId="33" r:id="rId33"/>
    <s:sheet name="Other Long-Term Obligations a34" sheetId="34" r:id="rId34"/>
    <s:sheet name="Other Long-Term Obligations a35" sheetId="35" r:id="rId35"/>
    <s:sheet name="Stock Options and Other Compe36" sheetId="36" r:id="rId36"/>
    <s:sheet name="Related Party Transactions - Ad" sheetId="37" r:id="rId37"/>
    <s:sheet name="Financial Instruments - Schedul" sheetId="38" r:id="rId38"/>
    <s:sheet name="Financial Instruments - Sched39" sheetId="39" r:id="rId39"/>
    <s:sheet name="Financial Instruments - Effect " sheetId="40" r:id="rId40"/>
    <s:sheet name="Financial Instruments - Effec41" sheetId="41" r:id="rId41"/>
    <s:sheet name="Earnings per Share - Computatio" sheetId="42" r:id="rId42"/>
    <s:sheet name="Earnings per Share - Computat43" sheetId="43" r:id="rId43"/>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NRG</t>
  </si>
  <si>
    <t>Entity Registrant Name</t>
  </si>
  <si>
    <t>PRIMEENERGY CORP</t>
  </si>
  <si>
    <t>Entity Central Index Key</t>
  </si>
  <si>
    <t>Current Fiscal Year End Date</t>
  </si>
  <si>
    <t>--12-31</t>
  </si>
  <si>
    <t>Entity Filer Category</t>
  </si>
  <si>
    <t>Smaller Reporting Company</t>
  </si>
  <si>
    <t>Entity Common Stock, Shares Outstanding</t>
  </si>
  <si>
    <t>Condensed Consolidated Balance Sheets - Unaudited - USD ($) $ in Thousands</t>
  </si>
  <si>
    <t>Dec. 31, 2015</t>
  </si>
  <si>
    <t>Current Assets</t>
  </si>
  <si>
    <t>Cash and cash equivalents</t>
  </si>
  <si>
    <t>Restricted cash and cash equivalents</t>
  </si>
  <si>
    <t>Accounts receivable, net</t>
  </si>
  <si>
    <t>Other current assets</t>
  </si>
  <si>
    <t>Total Current Assets</t>
  </si>
  <si>
    <t>Property and Equipment, at cost</t>
  </si>
  <si>
    <t>Oil and gas properties (successful efforts method), net</t>
  </si>
  <si>
    <t>Field and office equipment, net</t>
  </si>
  <si>
    <t>Total Property and Equipment, Net</t>
  </si>
  <si>
    <t>Other Assets</t>
  </si>
  <si>
    <t>Total Assets</t>
  </si>
  <si>
    <t>Current Liabilities</t>
  </si>
  <si>
    <t>Accounts payable</t>
  </si>
  <si>
    <t>Accrued liabilities</t>
  </si>
  <si>
    <t>Current portion of long-term debt</t>
  </si>
  <si>
    <t>Current portion of asset retirement and other long-term obligations</t>
  </si>
  <si>
    <t>Derivative liability short-term</t>
  </si>
  <si>
    <t>Due to related parties</t>
  </si>
  <si>
    <t>Total Current Liabilities</t>
  </si>
  <si>
    <t>Long-Term Bank Debt</t>
  </si>
  <si>
    <t>Asset Retirement Obligations</t>
  </si>
  <si>
    <t>Deferred Income Taxes</t>
  </si>
  <si>
    <t>Total Liabilities</t>
  </si>
  <si>
    <t>Commitments and Contingencies</t>
  </si>
  <si>
    <t xml:space="preserve"> </t>
  </si>
  <si>
    <t>Equity</t>
  </si>
  <si>
    <t>Common stock, $.10 par value; Authorized: 4,000,000 shares, issued: 3,836,397 shares</t>
  </si>
  <si>
    <t>Paid-in capital</t>
  </si>
  <si>
    <t>Retained earnings</t>
  </si>
  <si>
    <t>Accumulated other comprehensive loss, net</t>
  </si>
  <si>
    <t>Treasury stock, at cost; 1,542,433 shares and 1,531,713 shares</t>
  </si>
  <si>
    <t>Total Stockholders' Equity - PrimeEnergy</t>
  </si>
  <si>
    <t>Non-controlling interest</t>
  </si>
  <si>
    <t>Total Equity</t>
  </si>
  <si>
    <t>Total Liabilities and Equity</t>
  </si>
  <si>
    <t>Condensed Consolidated Balance Sheets - Unaudited (Parenthetical) - $ / shares</t>
  </si>
  <si>
    <t>Statement of Financial Position [Abstract]</t>
  </si>
  <si>
    <t>Common stock, par value</t>
  </si>
  <si>
    <t>Common stock, shares authorized</t>
  </si>
  <si>
    <t>Common stock, shares issued</t>
  </si>
  <si>
    <t>Treasury stock, shares</t>
  </si>
  <si>
    <t>Condensed Consolidated Statements of Operations - Unaudited - USD ($) $ in Thousands</t>
  </si>
  <si>
    <t>3 Months Ended</t>
  </si>
  <si>
    <t>Jun. 30, 2015</t>
  </si>
  <si>
    <t>Revenues</t>
  </si>
  <si>
    <t>Oil and gas sales</t>
  </si>
  <si>
    <t>Realized gain on derivative instruments, net</t>
  </si>
  <si>
    <t>Field service income</t>
  </si>
  <si>
    <t>Administrative overhead fees</t>
  </si>
  <si>
    <t>Unrealized (loss) on derivative instruments, net</t>
  </si>
  <si>
    <t>Other income</t>
  </si>
  <si>
    <t>Total Revenues</t>
  </si>
  <si>
    <t>Costs and Expenses</t>
  </si>
  <si>
    <t>Lease operating expense</t>
  </si>
  <si>
    <t>Field service expense</t>
  </si>
  <si>
    <t>Depreciation, depletion, amortization and accretion on discounted liabilities</t>
  </si>
  <si>
    <t>General and administrative expense</t>
  </si>
  <si>
    <t>Total Costs and Expenses</t>
  </si>
  <si>
    <t>Gain on Sale and Exchange of Assets</t>
  </si>
  <si>
    <t>Income (Loss) from Operations</t>
  </si>
  <si>
    <t>Other Income and Expenses</t>
  </si>
  <si>
    <t>Less: Interest expense</t>
  </si>
  <si>
    <t>Income (Loss) Before Provision (Benefit) for Income Taxes</t>
  </si>
  <si>
    <t>Provision (Benefit) for Income Taxes</t>
  </si>
  <si>
    <t>Net Income (Loss)</t>
  </si>
  <si>
    <t>Less: Net Income (Loss) Attributable to Non-Controlling Interests</t>
  </si>
  <si>
    <t>Net (Loss) income Attributable to PrimeEnergy</t>
  </si>
  <si>
    <t>Basic Income (Loss) Per Common Share</t>
  </si>
  <si>
    <t>Diluted Income (Loss) Per Common Share</t>
  </si>
  <si>
    <t>Condensed Consolidated Statement of Comprehensive Income - Unaudited - USD ($) $ in Thousands</t>
  </si>
  <si>
    <t>Statement of Comprehensive Income [Abstract]</t>
  </si>
  <si>
    <t>Other Comprehensive Income, net of taxes:</t>
  </si>
  <si>
    <t>Changes in fair value of hedge positions, net of taxes of $(2) and $7, respectively</t>
  </si>
  <si>
    <t>Total other comprehensive income</t>
  </si>
  <si>
    <t>Comprehensive Income (Loss)</t>
  </si>
  <si>
    <t>Less: Comprehensive Income (Loss) Attributable to Non-Controlling Interest</t>
  </si>
  <si>
    <t>Comprehensive Income (Loss) Attributable to PrimeEnergy</t>
  </si>
  <si>
    <t>Condensed Consolidated Statement of Comprehensive Income - Unaudited (Parenthetical) - USD ($) $ in Thousands</t>
  </si>
  <si>
    <t>Changes in fair value of hedge positions, tax</t>
  </si>
  <si>
    <t>Condensed Consolidated Statement of Equity - Unaudited - 6 months ended Jun. 30, 2016 - USD ($) $ in Thousands</t>
  </si>
  <si>
    <t>Total</t>
  </si>
  <si>
    <t>Common Stock [Member]</t>
  </si>
  <si>
    <t>Additional Paid-in Capital [Member]</t>
  </si>
  <si>
    <t>Retained Earnings [Member]</t>
  </si>
  <si>
    <t>Accumulated Other Comprehensive Income (Loss) [Member]</t>
  </si>
  <si>
    <t>Treasury Stock [Member]</t>
  </si>
  <si>
    <t>Total Stockholders' Equity - PrimeEnergy [Member]</t>
  </si>
  <si>
    <t>Non-Controlling Interest [Member]</t>
  </si>
  <si>
    <t>Balance at Dec. 31, 2015</t>
  </si>
  <si>
    <t>Balance, shares at Dec. 31, 2015</t>
  </si>
  <si>
    <t>Repurchase 10,720 shares of common stock</t>
  </si>
  <si>
    <t>Net income</t>
  </si>
  <si>
    <t>Other comprehensive income, net of taxes</t>
  </si>
  <si>
    <t>Repurchase of non-controlling interests</t>
  </si>
  <si>
    <t>Balance at June 30, 2016 at Jun. 30, 2016</t>
  </si>
  <si>
    <t>Balance, shares at Jun. 30, 2016</t>
  </si>
  <si>
    <t>Condensed Consolidated Statement of Equity - Unaudited (Parenthetical)</t>
  </si>
  <si>
    <t>Jun. 30, 2016shares</t>
  </si>
  <si>
    <t>Repurchase of common stock, shares</t>
  </si>
  <si>
    <t>Condensed Consolidated Statements of Cash Flows - Unaudited - USD ($) $ in Thousands</t>
  </si>
  <si>
    <t>Cash Flows from Operating Activities:</t>
  </si>
  <si>
    <t>Net (loss)</t>
  </si>
  <si>
    <t>Adjustments to reconcile net income (loss) to net cash provided by operating activities:</t>
  </si>
  <si>
    <t>Gain on sale and exchange of assets</t>
  </si>
  <si>
    <t>Unrealized loss on derivative instruments, net</t>
  </si>
  <si>
    <t>Provision (benefit) for deferred income taxes</t>
  </si>
  <si>
    <t>Changes in assets and liabilities:</t>
  </si>
  <si>
    <t>(Increase) decrease in accounts receivable</t>
  </si>
  <si>
    <t>Decrease in other assets</t>
  </si>
  <si>
    <t>Decrease in accounts payable</t>
  </si>
  <si>
    <t>Increase (decrease) in accrued liabilities</t>
  </si>
  <si>
    <t>Increase in due to related parties</t>
  </si>
  <si>
    <t>Net Cash Provided by Operating Activities</t>
  </si>
  <si>
    <t>Cash Flows from Investing Activities:</t>
  </si>
  <si>
    <t>Capital expenditures, including exploration expense</t>
  </si>
  <si>
    <t>Proceeds from sale of property and equipment</t>
  </si>
  <si>
    <t>Net Cash Provided by (Used in) Investing Activities</t>
  </si>
  <si>
    <t>Cash Flows from Financing Activities:</t>
  </si>
  <si>
    <t>Purchase of stock for treasury</t>
  </si>
  <si>
    <t>Purchase of non-controlling interests</t>
  </si>
  <si>
    <t>Proceeds from long-term bank debt and other long-term obligations</t>
  </si>
  <si>
    <t>Repayment of long-term bank debt and other long-term obligations</t>
  </si>
  <si>
    <t>Distribution to non-controlling interests</t>
  </si>
  <si>
    <t>Net Cash Provided by (Used) in Financing Activities</t>
  </si>
  <si>
    <t>Net Increase (Decrease) in Cash and Cash Equivalents</t>
  </si>
  <si>
    <t>Cash and Cash Equivalents at the Beginning of the Period</t>
  </si>
  <si>
    <t>Cash and Cash Equivalents at the End of the Period</t>
  </si>
  <si>
    <t>Supplemental Disclosures:</t>
  </si>
  <si>
    <t>Income taxes paid</t>
  </si>
  <si>
    <t>Interest paid</t>
  </si>
  <si>
    <t>Basis of Presentation</t>
  </si>
  <si>
    <t>Organization, Consolidation and Presentation of Financial Statements [Abstract]</t>
  </si>
  <si>
    <t xml:space="preserve">(1) Basis of Presentation:
The accompanying condensed consolidated financial statements of
PrimeEnergy Corporation (“PEC”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for the year ended
December 31, 2015. In the opinion of management, the
accompanying interim condensed consolidated financial statements
contain all material adjustments, consisting only of normal
recurring adjustments, necessary for a fair presentation of the
Company’s condensed consolidated balance sheets as of
June 30, 2016 and December 31, 2015, the condensed
consolidated results of operations for the three and six months
ended June 30, 2016 and 2015, and the condensed consolidated
results of cash flows and equity for the six months ended
June 30, 2016 and 2015. Certain amounts presented in prior
period financial statements have been reclassified for consistency
with current period presentation. The results for interim periods
are not necessarily indicative of annual results. For purposes of
disclosure in the condensed consolidated financial statements,
subsequent events have been evaluated through the date the
statements were issued.
Recently Issued Accounting Pronouncements:
The FASB issued ASU 2014-09, Revenue from Contracts with
Customers (Topic 606) Revenue
recognition Extractivies – Oil and Gas Revenue
Recognition. Effective
Date,
The FASB issued ASU 2015-02, Consolidation (Topic 810):
Amendments to the Consolidation Analysis.
The FASB issued ASU 2015-03, Interest – Imputation of
Interest (Topic 835): Simplifying the Presentation of Debt Issuance
Costs Interest – Imputation of
Interest (Topic 835): Presentation and Subsequent Measurement of
Debt Issuance Costs Associated with Line-of-Credit
Arrangements.
The FASB issued ASU 2015-17, Balance Sheet Classification of
Deferred Taxes.
The FASB issued ASU 2016-02, Leases (Topic
842). </t>
  </si>
  <si>
    <t>Acquisitions and Dispositions</t>
  </si>
  <si>
    <t>Business Combinations [Abstract]</t>
  </si>
  <si>
    <t>(2) Acquisitions and Dispositions:
Historically the Company has repurchased the interests of the
partners and trust unit holders in the eighteen oil and gas limited
partnerships (the “Partnerships”) and the two asset and
business income trusts (the “Trusts”) managed by the
Company as general partner and as managing trustee, respectively.
The Company purchased such interests in amounts totaling $176,000
and $5,000 for the six months ended June 30, 2016 and 2015,
respectively.
During the six months ended June 30, 2016, the Company has farmed
out interests in certain non-core undeveloped oil and natural gas
properties through a number of separate, individually negotiated
transactions in exchange for cash and a royalty or working
interest in both West Texas and Oklahoma. Proceeds under these
agreements are $16.3 million. The Company has entered into an
agreement to sell certain noncore West Texas acreage for an
additional $10 million during the third quarter of 2016.</t>
  </si>
  <si>
    <t>Restricted Cash and Cash Equivalents</t>
  </si>
  <si>
    <t>Cash and Cash Equivalents [Abstract]</t>
  </si>
  <si>
    <t>(3) Restricted Cash and Cash Equivalents:
Restricted cash and cash equivalents include $3.25 million and
$3.51 million at June 30, 2016 and December 31, 2015,
respectively, of cash primarily pertaining to oil and gas revenue
payments. There were corresponding accounts payable recorded at
June 30, 2016 and December 31, 2015 for these
liabilities. Both the restricted cash and the accounts payable are
classified as current on the accompanying condensed consolidated
balance sheets.</t>
  </si>
  <si>
    <t>Additional Balance Sheet Information</t>
  </si>
  <si>
    <t>(4) Additional Balance Sheet Information:
Certain balance sheet amounts are comprised of the following:
(Thousands of dollars) June 30, December 31,
Accounts Receivable:
Joint interest billing $ 2,120 $ 2,667
Trade receivables 1,034 1,452
Oil and gas sales 4,071 3,576
Other 330 2,377
7,555 10,072
Less: Allowance for doubtful accounts (545 ) (529 )
Total $ 7,010 $ 9,543
Accounts Payable
Trade $ 1,043 $ 3,289
Royalty and other owners 5,407 5,973
Partner advances 670 1,083
Prepaid drilling deposits 223 390
Other 1,170 1,620
Total $ 8,513 $ 12,355
Accrued Liabilities
Compensation and related expenses $ 2,378 $ 2,294
Property costs 9,046 3,302
Other 1,220 526
Total $ 12,644 $ 6,122</t>
  </si>
  <si>
    <t>Property and Equipment</t>
  </si>
  <si>
    <t>Property, Plant and Equipment [Abstract]</t>
  </si>
  <si>
    <t>(5) Property and Equipment:
Property and equipment at June 30, 2016 and December 31,
2015 consisted of the following:
(Thousands of dollars) June 30, December 31,
Proved oil and gas properties, at cost $ 407,656 $ 395,129
Less: Accumulated depletion and depreciation (214,112 ) (204,213 )
Oil and Gas Properties, Net $ 193,544 $ 190,916
Field and office equipment $ 27,452 $ 27,919
Less: Accumulated depreciation (17,580 ) (16,824 )
Field and Office Equipment, Net $ 9,872 $ 11,095
Total Property and Equipment, Net $ 203,416 $ 202,011</t>
  </si>
  <si>
    <t>Debt Disclosure [Abstract]</t>
  </si>
  <si>
    <t>(6) Long-Term Debt:
Bank Debt :
Effective July 30, 2010 the Company entered into a Second
Amended and Restated Credit Agreement between Compass Bank as agent
and a syndicated group of lenders (“Credit Agreement”).
The Credit Agreement has a revolving line of credit and letter of
credit facility of up to $250 million with a final maturity date of
July 30, 2017. The credit facility is secured by substantially
all of the Company’s oil and gas properties. The credit
facility is subject to a borrowing base determined by the lenders
taking into consideration the estimated value of PEC’s oil
and gas properties in accordance with the lenders’ customary
practices for oil and gas loans. This process involves reviewing
PEC’s estimated proved reserves and their valuation. The
borrowing base is redetermined semi-annually, and the available
borrowing amount could be increased or decreased as a result of
such redetermination. In addition, PEC and the lenders each have at
their discretion the right to request the borrowing base be
redetermined with a maximum of one such request each year. A
revision to PEC’s reserves may prompt such a request on the
part of the lenders, which could possibly result in a reduction in
the borrowing base and availability under the credit facility. At
any time if the sum of the outstanding borrowings and letter of
credit exposures exceed the applicable portion of the borrowing
base, PEC would be required to repay the excess amount within a
prescribed period.
At June 30, 2016, the credit facility borrowing base was $95
million with no required monthly reduction amount. The borrowings
made within the credit facility may be placed in a base rate loan
or LIBO rate loan. The Company’s borrowing rates in the
credit facility provide for base rate loans at the prime rate (3.5%
at June 30, 2016) plus applicable margin utilization rates
that range from 1.75% to 2.50%, and LIBO rate loans at LIBO
published rates plus applicable utilization rates (2.75% to 3.00%
at June 30, 2016). At June 30, 2016, the Company had in
place one LIBO rate loan with an effective rate of 3.47%. Effective
July 22, 2016, the borrowing base was re-determined to be $80
million.
At June 30, 2016, the Company had a total of $88 million of
borrowings outstanding under its revolving credit facility at a
weighted-average interest rate of 3.72% and $7 million available
for future borrowings. The combined weighted average interest rate
paid on outstanding bank borrowings subject to base rate and LIBO
interest was 3.66% for the six months ended June 30, 2016 as
compared to 3.42% for the six months ended June 30, 2015.
During July 2016, the Company paid down $8 million to reduce the
outstanding borrowings to conform with the new borrowing base of
$80 million.
The Company entered into interest rate hedge agreements to help
manage interest rate exposure. These contracts include interest
rate swaps. Interest rate swap transactions generally involve the
exchange of fixed and floating rate interest payment obligations
without the exchange of the underlying principal amounts. In July
2012, the Company entered into interest swap agreements for a
period of two years, which commenced in January 2014, related to
$75 million of the Company’s bank debt resulting in a LIBO
fixed rate of 0.563% and terminated in January 2016. The Company
recorded interest expense and paid $7,000 and $146,000 related to
the settlement of interest rate swaps for the six months ended
June 30, 2016 and 2015, respectively.
Equipment Loans :
On July 31, 2013, the Company entered into a $10.0 million
Loan and Security Agreement with JP Morgan Chase Bank
(“Equipment Loan”). The Equipment Loan is secured by a
portion of the Company’s field service equipment, carries an
interest rate of 3.95% per annum, requires monthly payments
(principal and interest) of $184,000, and has a final maturity date
of July 31, 2018. As of June 30, 2016, the Company had a
total of $4.57 million outstanding on this Equipment Loan.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requiring monthly payments (principal and interest) of $8,700
with a final maturity date of June 26, 2020. As of
June 30, 2016, the Company had a total of $3.55 million
outstanding on the Additional Equipment Loans.</t>
  </si>
  <si>
    <t>Other Long-Term Obligations and Commitments</t>
  </si>
  <si>
    <t>Text Block [Abstract]</t>
  </si>
  <si>
    <t>(7) Other Long-Term Obligations and Commitments:
Operating Leases:
The Company has several non-cancelable operating leases, primarily
for rental of office space, that have a term of more than one year.
The future minimum lease payments for the rest of fiscal 2016 and
thereafter for the operating leases are as follows:
(Thousands of dollars) Operating
2016 397
2017 125
2018 16
Total minimum payments $ 538
Rent expense for office space for the six months ended
June 30, 2016 and 2015 was $465,000 and $424,000,
respectively.
Asset Retirement Obligation:
A reconciliation of the liability for plugging and abandonment
costs for the six months ended June 30, 2016 is as
follows:
(Thousands of dollars)
Asset retirement obligation – December 31, 2015 $ 11,737
Liabilities incurred 41
Liabilities settled (77 )
Accretion expense 248
Asset retirement obligation – June 30, 2016 $ 11,949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si>
  <si>
    <t>Contingent Liabilities</t>
  </si>
  <si>
    <t>Commitments and Contingencies Disclosure [Abstract]</t>
  </si>
  <si>
    <t>(8)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At June 30, 2016, the affiliated Partnerships
have established cash reserves in excess of their debts and
liabilities and the Company believes these reserves will be
sufficient to satisfy Partnership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si>
  <si>
    <t>Stock Options and Other Compensation</t>
  </si>
  <si>
    <t>Disclosure of Compensation Related Costs, Share-based Payments [Abstract]</t>
  </si>
  <si>
    <t>(9) Stock Options and Other Compensation:
In May 1989, non-statutory stock options were granted by the
Company to four key executive officers for the purchase of shares
of common stock. At June 30, 2016 and 2015, remaining options
held by two key executive officers on 767,500 shares were
outstanding and exercisable at prices ranging from $1.00 to $1.25.
According to their terms, the options have no expiration date.</t>
  </si>
  <si>
    <t>Related Party Transactions</t>
  </si>
  <si>
    <t>Related Party Transactions [Abstract]</t>
  </si>
  <si>
    <t>(10) Related Party Transactions:
The Company, as managing general partner or managing trustee, makes
an annual offer to repurchase the interests of the partners and
trust unit holders in certain of the Partnerships or Trusts. The
Company purchased such interests in amounts totaling $176,000 and
$5,000 for the six months ended June 30, 2016 and 2015,
respectively.
Treasury stock purchases in any reported period may include shares
from a related party, which may include members of the
Company’s Board of Directors. In 2016, the Company purchased
10,000 shares from a related party.
Receivables from related parties consist of reimbursable general
and administrative costs, lease operating expenses and
reimbursement for property development and related costs. These
receivables are due from joint venture partners, which may include
members of the Company’s Board of Directors.
Payables owed to related parties primarily represent receipts
collected by the Company as agent for the joint venture partners,
which may include members of the Company’s Board of
Directors, for oil and gas sales net of expenses.</t>
  </si>
  <si>
    <t>Financial Instruments</t>
  </si>
  <si>
    <t>Fair Value Disclosures [Abstract]</t>
  </si>
  <si>
    <t>(11)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s of June 30, 2016 and December 31,
2015:
June 30, 2016 Quoted Prices in Significant Significant
Balance as of 2016
(Thousands of dollars)
Liabilities
Interest rate derivative contracts $
— $
— $
— $
—
Total liabilities $
— $
— $
— $
—
December 31, 2015 Quoted Prices in Significant Significant Balance as of
(Thousands of dollars)
Liabilities
Interest rate derivative contracts $
— $
— $ (7 ) $ (7 )
Total liabilities $
— $
— $ (7 ) $ (7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six months ended
June 30, 2016.
(Thousands of dollars)
Net Liabilities – December 31, 2015 $ (7 )
Total realized and unrealized (gains) / losses:
Included in earnings (a) 7
Included in other comprehensive income
—
Purchases, sales, issuances and settlements
—
Net assets (liabilities) – June 30, 2016 $
—
(a) Derivative instruments are reported
in revenues as realized gain/loss and on a separately reported line
item captioned unrealized gain/loss on derivative instruments, and
interest rate swap instruments are reported as an increase or
reduction to interest expense.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derivative instruments are recognized in
earnings.
Interest rate swap derivatives continue to be treated as cash-flow
hedges and are used to fix our float interest rates on existing
debt. The value of these interest rate swaps at June 30, 2016 and
December 31, 2015 are located, if applicable, in accumulated
other comprehensive loss, net of tax. Settlement of the swaps,
which began in January 2014 and concluded in January 2016, are
recognized within interest expense.
The following table sets forth the effect of derivative instruments
on the condensed consolidated balance sheets at June 30, 2016
and December 31, 2015:
Fair Value
(Thousands of dollars)
Balance Sheet Location June 30, 2016 December 31, 2015
Liability Derivatives:
Derivatives designated as cash-flow hedging instruments:
Interest rate swap contracts Derivative liability short-term $
— $ (7 )
Total $
— $ (7 )
Total derivative instruments $
— $ (7 )
The following table sets forth the effect of derivative instruments
on the condensed consolidated statement of operations for the
six-month periods ended June 30, 2016 and 2015:
(Thousands of dollars)
Location of gain/loss recognized in income
Amount of gain/loss recognized in income
2016 2015
Derivative designated as cash-flow hedge instruments:
Interest rate swap contracts Interest expense $ (7 ) $ (146 )
Derivatives not designated as cash-flow hedge
instruments
Natural gas commodity contracts
Unrealized loss on derivative
— (1,007 )
Crude oil commodity contracts Unrealized loss on derivative
— (8,098 )
Natural gas commodity contracts Realized gain (loss) on
— 1,358
Crude oil commodity contracts Realized gain (loss) on
— 8,086
$ (7 ) $ 193</t>
  </si>
  <si>
    <t>Earnings Per Share</t>
  </si>
  <si>
    <t>Earnings Per Share [Abstract]</t>
  </si>
  <si>
    <t>(12)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Six Months Ended
June 30,
2016 2015
Net Income Weighted Per Share Net Income Weighted Per Share
Basic $ 665,000 2,294,686 $ 0.29 $ (1,920 ) 2,316,144 $ (0.83 )
Effect of dilutive securities:
Options (a) 749,909
—
—
Diluted $ 665,000 3,044,595 $ 0.22 $ (1,920 ) 2,316,144 $ (0.83 )
(a) The effect of 767,500 outstanding
stock options is antidilutive for the six months ended
June 30, 2015, due to net loss reported for the period.
Three Months Ended
June 30,
2016 2015
Net Income Weighted Per Share Net Income Weighted Per Share
Basic $ 2,525,000 2,294,195 $ 1.10 $ (1,933 ) 2,313,963 $ (0.84 )
Effect of dilutive securities:
Options (a) 750,205
—
—
Diluted $ 2,525,000 3,044,400 $ 0.83 $ (1,933 ) 2,313,963 $ (0.84 )
(a) The effect of 767,500 outstanding
stock options is antidilutive for the three months ended
June 30, 2015, due to net loss reported for the period.</t>
  </si>
  <si>
    <t>Basis of Presentation (Policies)</t>
  </si>
  <si>
    <t>Recently Issued Accounting Pronouncements</t>
  </si>
  <si>
    <t xml:space="preserve">Recently Issued Accounting Pronouncements:
The FASB issued ASU 2014-09, Revenue from Contracts with
Customers (Topic 606) Revenue
recognition Extractivies – Oil and Gas Revenue
Recognition. Effective
Date,
The FASB issued ASU 2015-02, Consolidation (Topic 810):
Amendments to the Consolidation Analysis.
The FASB issued ASU 2015-03, Interest – Imputation of
Interest (Topic 835): Simplifying the Presentation of Debt Issuance
Costs Interest – Imputation of
Interest (Topic 835): Presentation and Subsequent Measurement of
Debt Issuance Costs Associated with Line-of-Credit
Arrangements.
The FASB issued ASU 2015-17, Balance Sheet Classification of
Deferred Taxes.
The FASB issued ASU 2016-02, Leases (Topic
842). </t>
  </si>
  <si>
    <t>Additional Balance Sheet Information (Tables)</t>
  </si>
  <si>
    <t>Components of Balance Sheet Amounts</t>
  </si>
  <si>
    <t>Certain balance sheet amounts are comprised of the following:
(Thousands of dollars) June 30, December 31,
Accounts Receivable:
Joint interest billing $ 2,120 $ 2,667
Trade receivables 1,034 1,452
Oil and gas sales 4,071 3,576
Other 330 2,377
7,555 10,072
Less: Allowance for doubtful accounts (545 ) (529 )
Total $ 7,010 $ 9,543
Accounts Payable
Trade $ 1,043 $ 3,289
Royalty and other owners 5,407 5,973
Partner advances 670 1,083
Prepaid drilling deposits 223 390
Other 1,170 1,620
Total $ 8,513 $ 12,355
Accrued Liabilities
Compensation and related expenses $ 2,378 $ 2,294
Property costs 9,046 3,302
Other 1,220 526
Total $ 12,644 $ 6,122</t>
  </si>
  <si>
    <t>Property and Equipment (Tables)</t>
  </si>
  <si>
    <t>Components of Property and Equipment</t>
  </si>
  <si>
    <t>Property and equipment at June 30, 2016 and December 31,
2015 consisted of the following:
(Thousands of dollars) June 30, December 31,
Proved oil and gas properties, at cost $ 407,656 $ 395,129
Less: Accumulated depletion and depreciation (214,112 ) (204,213 )
Oil and Gas Properties, Net $ 193,544 $ 190,916
Field and office equipment $ 27,452 $ 27,919
Less: Accumulated depreciation (17,580 ) (16,824 )
Field and Office Equipment, Net $ 9,872 $ 11,095
Total Property and Equipment, Net $ 203,416 $ 202,011</t>
  </si>
  <si>
    <t>Other Long-Term Obligations and Commitments (Tables)</t>
  </si>
  <si>
    <t>Summary of Future Minimum Lease Payments for Non-Cancelable Operating Leases</t>
  </si>
  <si>
    <t>The Company has several non-cancelable operating leases, primarily
for rental of office space, that have a term of more than one year.
The future minimum lease payments for the rest of fiscal 2016 and
thereafter for the operating leases are as follows:
(Thousands of dollars) Operating
2016 397
2017 125
2018 16
Total minimum payments $ 538</t>
  </si>
  <si>
    <t>Reconciliation of Liability for Plugging and Abandonment Costs</t>
  </si>
  <si>
    <t>A reconciliation of the liability for plugging and abandonment
costs for the six months ended June 30, 2016 is as
follows:
(Thousands of dollars)
Asset retirement obligation – December 31, 2015 $ 11,737
Liabilities incurred 41
Liabilities settled (77 )
Accretion expense 248
Asset retirement obligation – June 30, 2016 $ 11,949</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s of June 30, 2016 and December 31,
2015:
June 30, 2016 Quoted Prices in Significant Significant
Balance as of 2016
(Thousands of dollars)
Liabilities
Interest rate derivative contracts $
— $
— $
— $
—
Total liabilities $
— $
— $
— $
—
December 31, 2015 Quoted Prices in Significant Significant Balance as of
(Thousands of dollars)
Liabilities
Interest rate derivative contracts $
— $
— $ (7 ) $ (7 )
Total liabilities $
— $
— $ (7 ) $ (7 )</t>
  </si>
  <si>
    <t>Schedule of Changes in Fair Value of Financial Assets and Liabilities Classified as Level 3</t>
  </si>
  <si>
    <t>The following table sets forth a reconciliation of changes in the
fair value of financial assets and liabilities classified as Level
3 in the fair value hierarchy for the six months ended
June 30, 2016.
(Thousands of dollars)
Net Liabilities – December 31, 2015 $ (7 )
Total realized and unrealized (gains) / losses:
Included in earnings (a) 7
Included in other comprehensive income
—
Purchases, sales, issuances and settlements
—
Net assets (liabilities) – June 30, 2016 $
—
(a) Derivative instruments are reported
in revenues as realized gain/loss and on a separately reported line
item captioned unrealized gain/loss on derivative instruments, and
interest rate swap instruments are reported as an increase or
reduction to interest expense.</t>
  </si>
  <si>
    <t>Effect of Derivative Instruments on Condensed Consolidated Balance Sheets</t>
  </si>
  <si>
    <t>The following table sets forth the effect of derivative instruments
on the condensed consolidated balance sheets at June 30, 2016
and December 31, 2015:
Fair Value
(Thousands of dollars)
Balance Sheet Location June 30, 2016 December 31, 2015
Liability Derivatives:
Derivatives designated as cash-flow hedging instruments:
Interest rate swap contracts Derivative liability short-term $
— $ (7 )
Total $
— $ (7 )
Total derivative instruments $
— $ (7 )</t>
  </si>
  <si>
    <t>Effect of Derivative Instruments on Condensed Consolidated Statements of Operations</t>
  </si>
  <si>
    <t>The following table sets forth the effect of derivative instruments
on the condensed consolidated statement of operations for the
six-month periods ended June 30, 2016 and 2015:
(Thousands of dollars)
Location of gain/loss recognized in income
Amount of gain/loss recognized in income
2016 2015
Derivative designated as cash-flow hedge instruments:
Interest rate swap contracts Interest expense $ (7 ) $ (146 )
Derivatives not designated as cash-flow hedge
instruments
Natural gas commodity contracts
Unrealized loss on derivative
— (1,007 )
Crude oil commodity contracts Unrealized loss on derivative
— (8,098 )
Natural gas commodity contracts Realized gain (loss) on
— 1,358
Crude oil commodity contracts Realized gain (loss) on
— 8,086
$ (7 ) $ 193</t>
  </si>
  <si>
    <t>Earnings Per Share (Tables)</t>
  </si>
  <si>
    <t>Computation of Basic and Diluted Earnings (Loss) per Share</t>
  </si>
  <si>
    <t>The following reconciles amounts reported in the financial
statements:
Six Months Ended
June 30,
2016 2015
Net Income Weighted Per Share Net Income Weighted Per Share
Basic $ 665,000 2,294,686 $ 0.29 $ (1,920 ) 2,316,144 $ (0.83 )
Effect of dilutive securities:
Options (a) 749,909
—
—
Diluted $ 665,000 3,044,595 $ 0.22 $ (1,920 ) 2,316,144 $ (0.83 )
(a) The effect of 767,500 outstanding
stock options is antidilutive for the six months ended
June 30, 2015, due to net loss reported for the period.
Three Months Ended
June 30,
2016 2015
Net Income Weighted Per Share Net Income Weighted Per Share
Basic $ 2,525,000 2,294,195 $ 1.10 $ (1,933 ) 2,313,963 $ (0.84 )
Effect of dilutive securities:
Options (a) 750,205
—
—
Diluted $ 2,525,000 3,044,400 $ 0.83 $ (1,933 ) 2,313,963 $ (0.84 )
(a) The effect of 767,500 outstanding
stock options is antidilutive for the three months ended
June 30, 2015, due to net loss reported for the period.</t>
  </si>
  <si>
    <t>Acquisitions and Dispositions - Additional Information (Detail) $ in Thousands</t>
  </si>
  <si>
    <t>Jun. 30, 2016USD ($)PartnershipTrust</t>
  </si>
  <si>
    <t>Jun. 30, 2015USD ($)</t>
  </si>
  <si>
    <t>Sep. 30, 2016USD ($)</t>
  </si>
  <si>
    <t>Business Acquisition [Line Items]</t>
  </si>
  <si>
    <t>Number of limited partnerships | Partnership</t>
  </si>
  <si>
    <t>Number of business income trusts | Trust</t>
  </si>
  <si>
    <t>Scenario, Forecast [Member]</t>
  </si>
  <si>
    <t>Available for sale of property and equipment</t>
  </si>
  <si>
    <t>Restricted Cash and Cash Equivalents - Additional Information (Detail) - USD ($) $ in Thousands</t>
  </si>
  <si>
    <t>Restricted cash and cash equivalents pertaining to oil and gas revenue payments</t>
  </si>
  <si>
    <t>Additional Balance Sheet Information - Components of Balance Sheet Amounts (Detail) - USD ($) $ in Thousands</t>
  </si>
  <si>
    <t>Accounts Receivable:</t>
  </si>
  <si>
    <t>Joint interest billing</t>
  </si>
  <si>
    <t>Trade receivables</t>
  </si>
  <si>
    <t>Other</t>
  </si>
  <si>
    <t>Accounts Receivable, Gross</t>
  </si>
  <si>
    <t>Less: Allowance for doubtful accounts</t>
  </si>
  <si>
    <t>Accounts Payable:</t>
  </si>
  <si>
    <t>Trade</t>
  </si>
  <si>
    <t>Royalty and other owners</t>
  </si>
  <si>
    <t>Partner advances</t>
  </si>
  <si>
    <t>Prepaid drilling deposits</t>
  </si>
  <si>
    <t>Accrued Liabilities:</t>
  </si>
  <si>
    <t>Compensation and related expenses</t>
  </si>
  <si>
    <t>Property costs</t>
  </si>
  <si>
    <t>Property and Equipment - Components of Property and Equipment (Detail) - USD ($) $ in Thousands</t>
  </si>
  <si>
    <t>Proved oil and gas properties, at cost</t>
  </si>
  <si>
    <t>Less: Accumulated depletion and depreciation</t>
  </si>
  <si>
    <t>Oil and Gas Properties, Net</t>
  </si>
  <si>
    <t>Field and office equipment</t>
  </si>
  <si>
    <t>Less: Accumulated depreciation</t>
  </si>
  <si>
    <t>Field and Office Equipment, Net</t>
  </si>
  <si>
    <t>Long-Term Debt - Additional Information (Detail) - USD ($)</t>
  </si>
  <si>
    <t>Jun. 26, 2015</t>
  </si>
  <si>
    <t>Jul. 22, 2016</t>
  </si>
  <si>
    <t>Dec. 31, 2014</t>
  </si>
  <si>
    <t>Aug. 31, 2014</t>
  </si>
  <si>
    <t>Jul. 29, 2014</t>
  </si>
  <si>
    <t>Jul. 31, 2013</t>
  </si>
  <si>
    <t>Credit Agreement [Member]</t>
  </si>
  <si>
    <t>Debt Instrument [Line Items]</t>
  </si>
  <si>
    <t>Maturity date of amended and restated credit agreement</t>
  </si>
  <si>
    <t>Jul. 30,
		2017</t>
  </si>
  <si>
    <t>Credit facility borrowing base</t>
  </si>
  <si>
    <t>Credit facility, interest rate description</t>
  </si>
  <si>
    <t>The Company's  borrowing rates in the credit facility provide for base rate loans at the prime  rate (3.5% at June 30, 2016) plus applicable margin utilization rates that range  from 1.75% to 2.50%, and LIBO rate loans at LIBO published rates plus applicable  utilization rates (2.75% to 3.00% at June 30, 2016). At June 30, 2016, the  Company had in place one LIBO rate loan with an effective rate of 3.47%.  Effective July 22, 2016, the borrowing base was re-determined to be $80 million.</t>
  </si>
  <si>
    <t>Outstanding borrowings under revolving credit facility</t>
  </si>
  <si>
    <t>Weighted-average interest rate of borrowings</t>
  </si>
  <si>
    <t>3.72%</t>
  </si>
  <si>
    <t>Credit facility remaining borrowing capacity</t>
  </si>
  <si>
    <t>Interest swap agreements period</t>
  </si>
  <si>
    <t>2 years</t>
  </si>
  <si>
    <t>Settlement of interest rate swaps</t>
  </si>
  <si>
    <t>Additional Equipment Loan [Member]</t>
  </si>
  <si>
    <t>Debt instrument, interest rate, effective percentage</t>
  </si>
  <si>
    <t>3.40%</t>
  </si>
  <si>
    <t>Company's bank debt</t>
  </si>
  <si>
    <t>Equipment Loan, face amount</t>
  </si>
  <si>
    <t>Equipment Loan, monthly payment</t>
  </si>
  <si>
    <t>Equipment Loan, maturity date</t>
  </si>
  <si>
    <t>Jul. 31,
		2019</t>
  </si>
  <si>
    <t>Additional equipment Loan, drawings</t>
  </si>
  <si>
    <t>Equipment Loan, interest rate description</t>
  </si>
  <si>
    <t>Interim draws on this  facility carried a floating interest rate, payable monthly at the LIBO published  rate plus 2.50% and on June 26, 2015 converted into a fixed term loan requiring  monthly payments</t>
  </si>
  <si>
    <t>Revolving Line of Credit and Letter of Credit Facility [Member] | Credit Agreement [Member]</t>
  </si>
  <si>
    <t>Credit facility borrowing capacity</t>
  </si>
  <si>
    <t>Fixed Term Loan [Member] | Additional Equipment Loan [Member]</t>
  </si>
  <si>
    <t>Jun. 26,
		2020</t>
  </si>
  <si>
    <t>London Interbank Offered Rate (LIBOR) [Member] | Credit Agreement [Member]</t>
  </si>
  <si>
    <t>3.47%</t>
  </si>
  <si>
    <t>London Interbank Offered Rate (LIBOR) [Member] | Additional Equipment Loan [Member]</t>
  </si>
  <si>
    <t>LIBOR rate loans</t>
  </si>
  <si>
    <t>2.50%</t>
  </si>
  <si>
    <t>Prime Rate [Member] | Credit Agreement [Member]</t>
  </si>
  <si>
    <t>3.50%</t>
  </si>
  <si>
    <t>Base Rate And Libor [Member] | Credit Agreement [Member]</t>
  </si>
  <si>
    <t>Debt instrument basis weighted average interest rate spread on variable rate</t>
  </si>
  <si>
    <t>3.66%</t>
  </si>
  <si>
    <t>3.42%</t>
  </si>
  <si>
    <t>Equipment Loan [Member]</t>
  </si>
  <si>
    <t>3.95%</t>
  </si>
  <si>
    <t>Jul. 31,
		2018</t>
  </si>
  <si>
    <t>Minimum [Member] | London Interbank Offered Rate (LIBOR) [Member] | Credit Agreement [Member]</t>
  </si>
  <si>
    <t>2.75%</t>
  </si>
  <si>
    <t>Minimum [Member] | Prime Rate [Member] | Credit Agreement [Member]</t>
  </si>
  <si>
    <t>1.75%</t>
  </si>
  <si>
    <t>Maximum [Member] | London Interbank Offered Rate (LIBOR) [Member] | Credit Agreement [Member]</t>
  </si>
  <si>
    <t>3.00%</t>
  </si>
  <si>
    <t>Maximum [Member] | Prime Rate [Member] | Credit Agreement [Member]</t>
  </si>
  <si>
    <t>Subsequent Event [Member] | Credit Agreement [Member]</t>
  </si>
  <si>
    <t>Payment of credit facility</t>
  </si>
  <si>
    <t>Interest Rate Swap [Member] | Credit Agreement [Member]</t>
  </si>
  <si>
    <t>Swap agreement date</t>
  </si>
  <si>
    <t>2012-07</t>
  </si>
  <si>
    <t>Commenced date</t>
  </si>
  <si>
    <t>2014-01</t>
  </si>
  <si>
    <t>Termination date</t>
  </si>
  <si>
    <t>2016-01</t>
  </si>
  <si>
    <t>Interest Rate Swap [Member] | London Interbank Offered Rate (LIBOR) [Member] | Credit Agreement [Member]</t>
  </si>
  <si>
    <t>Debt instrument, interest rate</t>
  </si>
  <si>
    <t>0.563%</t>
  </si>
  <si>
    <t>Other Long-Term Obligations and Commitments - Additional Information (Detail) - USD ($) $ in Thousands</t>
  </si>
  <si>
    <t>Lease period description</t>
  </si>
  <si>
    <t>Term of more than one year</t>
  </si>
  <si>
    <t>Rent expense for office space</t>
  </si>
  <si>
    <t>Other Long-Term Obligations and Commitments - Summary of Future Minimum Lease Payments for Non-Cancelable Operating Leases (Detail) $ in Thousands</t>
  </si>
  <si>
    <t>Jun. 30, 2016USD ($)</t>
  </si>
  <si>
    <t>Total minimum payments</t>
  </si>
  <si>
    <t>Other Long-Term Obligations and Commitments - Reconciliation of Liability for Plugging and Abandonment Costs (Detail) $ in Thousands</t>
  </si>
  <si>
    <t>Asset retirement obligation at beginning of period</t>
  </si>
  <si>
    <t>Liabilities incurred</t>
  </si>
  <si>
    <t>Liabilities settled</t>
  </si>
  <si>
    <t>Accretion expense</t>
  </si>
  <si>
    <t>Asset retirement obligation at end of period</t>
  </si>
  <si>
    <t>Stock Options and Other Compensation - Additional Information (Detail) - Nonstatutory Stock Options [Member]</t>
  </si>
  <si>
    <t>Jun. 30, 2016Officers$ / sharesshares</t>
  </si>
  <si>
    <t>Jun. 30, 2015Officers$ / sharesshares</t>
  </si>
  <si>
    <t>May 31, 1989Officers</t>
  </si>
  <si>
    <t>Share-based Compensation Arrangement by Share-based Payment Award [Line Items]</t>
  </si>
  <si>
    <t>Options outstanding, shares | shares</t>
  </si>
  <si>
    <t>Options exercisable, shares | shares</t>
  </si>
  <si>
    <t>Number of key executive officers to whom non-statutory stock options granted | Officers</t>
  </si>
  <si>
    <t>Minimum [Member]</t>
  </si>
  <si>
    <t>Average exercise price | $ / shares</t>
  </si>
  <si>
    <t>Maximum [Member]</t>
  </si>
  <si>
    <t>Related Party Transactions - Additional Information (Detail) - USD ($) $ in Thousands</t>
  </si>
  <si>
    <t>Related Party Transaction [Line Items]</t>
  </si>
  <si>
    <t>Partnership And Trust [Member]</t>
  </si>
  <si>
    <t>Related Party [Member]</t>
  </si>
  <si>
    <t>Financial Instruments - Schedule of Assets and Liabilities Measured at Fair Value on Recurring Basis (Detail) $ in Thousands</t>
  </si>
  <si>
    <t>Dec. 31, 2015USD ($)</t>
  </si>
  <si>
    <t>Liabilities</t>
  </si>
  <si>
    <t>Derivative liabilities</t>
  </si>
  <si>
    <t>Fair Value, Measurements, Recurring [Member]</t>
  </si>
  <si>
    <t>Interest Rate Derivative Contracts [Member] | Fair Value, Measurements, Recurring [Member]</t>
  </si>
  <si>
    <t>Significant Unobservable Inputs (Level 3) [Member] | Fair Value, Measurements, Recurring [Member]</t>
  </si>
  <si>
    <t>Significant Unobservable Inputs (Level 3) [Member] | Interest Rate Derivative Contracts [Member] | Fair Value, Measurements, Recurring [Member]</t>
  </si>
  <si>
    <t>Financial Instruments - Schedule of Changes in Fair Value of Financial Assets and Liabilities Classified as Level 3 (Detail) - Significant Unobservable Inputs (Level 3) [Member] $ in Thousands</t>
  </si>
  <si>
    <t>Fair Value, Assets and Liabilities Measured on Recurring and Nonrecurring Basis [Line Items]</t>
  </si>
  <si>
    <t>Net Liabilities beginning of period</t>
  </si>
  <si>
    <t>Total realized and unrealized (gains) / losses:</t>
  </si>
  <si>
    <t>Included in earnings</t>
  </si>
  <si>
    <t>[1]</t>
  </si>
  <si>
    <t>Included in other comprehensive income</t>
  </si>
  <si>
    <t>Purchases, sales, issuances and settlements</t>
  </si>
  <si>
    <t>Net assets (liabilities) - June 30, 2016</t>
  </si>
  <si>
    <t>Derivative instruments are reported in revenues as realized gain/loss and on a separately reported line item captioned unrealized gain/loss on derivative instruments, and interest rate swap instruments are reported as an increase or reduction to interest expense.</t>
  </si>
  <si>
    <t>Financial Instruments - Effect of Derivative Instruments on Condensed Consolidated Balance Sheets (Detail) $ in Thousands</t>
  </si>
  <si>
    <t>Derivatives, Fair Value [Line Items]</t>
  </si>
  <si>
    <t>Total derivative instruments</t>
  </si>
  <si>
    <t>Derivatives Designated as Cash-Flow Hedging Instruments [Member] | Interest Rate Swap [Member] | Derivative Liability Short-Term [Member]</t>
  </si>
  <si>
    <t>Financial Instruments - Effect of Derivative Instruments on Condensed Consolidated Statements of Operations (Detail) - USD ($) $ in Thousands</t>
  </si>
  <si>
    <t>Derivative Instruments, Gain (Loss) [Line Items]</t>
  </si>
  <si>
    <t>Amount of gain/loss recognized in income</t>
  </si>
  <si>
    <t>Derivatives Designated as Cash-Flow Hedging Instruments [Member] | Interest Rate Swap [Member] | Interest Expense [Member]</t>
  </si>
  <si>
    <t>Derivatives Not Designated as Cash-Flow Hedging Instruments [Member] | Natural Gas Commodity Contracts [Member] | Unrealized Loss on Derivative Instruments, Net [Member]</t>
  </si>
  <si>
    <t>Derivatives Not Designated as Cash-Flow Hedging Instruments [Member] | Natural Gas Commodity Contracts [Member] | Realized Gain (Loss) on Derivative Instruments, Net [Member]</t>
  </si>
  <si>
    <t>Derivatives Not Designated as Cash-Flow Hedging Instruments [Member] | Crude Oil Commodity Contracts [Member] | Unrealized Loss on Derivative Instruments, Net [Member]</t>
  </si>
  <si>
    <t>Derivatives Not Designated as Cash-Flow Hedging Instruments [Member] | Crude Oil Commodity Contracts [Member] | Realized Gain (Loss) on Derivative Instruments, Net [Member]</t>
  </si>
  <si>
    <t>Earnings per Share - Computation of Basic and Diluted Earnings (Loss) Per Share (Detail) - USD ($) $ / shares in Units, $ in Thousands</t>
  </si>
  <si>
    <t>Net Income(Loss), Basic</t>
  </si>
  <si>
    <t>Net Income(Loss), Diluted</t>
  </si>
  <si>
    <t>Weighted Average Number of Shares Outstanding, Basic</t>
  </si>
  <si>
    <t>Weighted Average Number of Shares Outstanding, Options</t>
  </si>
  <si>
    <t>Weighted Average Number of Shares Outstanding, Diluted</t>
  </si>
  <si>
    <t>Per Share Amount, Basic</t>
  </si>
  <si>
    <t>Per Share Amount, Diluted</t>
  </si>
  <si>
    <t>Earnings per Share - Computation of Basic and Diluted Earnings (Loss) Per Share (Parenthetical) (Detail) - shares</t>
  </si>
  <si>
    <t>Antidilutive, stock op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56868</v>
      </c>
    </row>
    <row spans="1:3" r="12">
      <c t="s" s="4" r="A12">
        <v>19</v>
      </c>
      <c t="s" s="4" r="B12">
        <v>20</v>
      </c>
    </row>
    <row spans="1:3" r="13">
      <c t="s" s="4" r="A13">
        <v>21</v>
      </c>
      <c t="s" s="4" r="B13">
        <v>22</v>
      </c>
    </row>
    <row spans="1:3" r="14">
      <c t="s" s="4" r="A14">
        <v>23</v>
      </c>
      <c t="n" s="6" r="C14">
        <v>2293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58</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6</v>
      </c>
      <c t="s" s="2" r="B1">
        <v>1</v>
      </c>
    </row>
    <row spans="1:2" r="2">
      <c t="s" s="2" r="B2">
        <v>2</v>
      </c>
    </row>
    <row spans="1:2" r="3">
      <c t="s" s="3" r="A3">
        <v>171</v>
      </c>
    </row>
    <row spans="1:2" r="4">
      <c t="s" s="4" r="A4">
        <v>46</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561</v>
      </c>
      <c t="n" s="7" r="C3">
        <v>9750</v>
      </c>
    </row>
    <row spans="1:3" r="4">
      <c t="s" s="4" r="A4">
        <v>28</v>
      </c>
      <c t="n" s="6" r="B4">
        <v>3253</v>
      </c>
      <c t="n" s="6" r="C4">
        <v>3513</v>
      </c>
    </row>
    <row spans="1:3" r="5">
      <c t="s" s="4" r="A5">
        <v>29</v>
      </c>
      <c t="n" s="6" r="B5">
        <v>7010</v>
      </c>
      <c t="n" s="6" r="C5">
        <v>9543</v>
      </c>
    </row>
    <row spans="1:3" r="6">
      <c t="s" s="4" r="A6">
        <v>30</v>
      </c>
      <c t="n" s="6" r="B6">
        <v>799</v>
      </c>
      <c t="n" s="6" r="C6">
        <v>815</v>
      </c>
    </row>
    <row spans="1:3" r="7">
      <c t="s" s="4" r="A7">
        <v>31</v>
      </c>
      <c t="n" s="6" r="B7">
        <v>29623</v>
      </c>
      <c t="n" s="6" r="C7">
        <v>23621</v>
      </c>
    </row>
    <row spans="1:3" r="8">
      <c t="s" s="3" r="A8">
        <v>32</v>
      </c>
    </row>
    <row spans="1:3" r="9">
      <c t="s" s="4" r="A9">
        <v>33</v>
      </c>
      <c t="n" s="6" r="B9">
        <v>193544</v>
      </c>
      <c t="n" s="6" r="C9">
        <v>190916</v>
      </c>
    </row>
    <row spans="1:3" r="10">
      <c t="s" s="4" r="A10">
        <v>34</v>
      </c>
      <c t="n" s="6" r="B10">
        <v>9872</v>
      </c>
      <c t="n" s="6" r="C10">
        <v>11095</v>
      </c>
    </row>
    <row spans="1:3" r="11">
      <c t="s" s="4" r="A11">
        <v>35</v>
      </c>
      <c t="n" s="6" r="B11">
        <v>203416</v>
      </c>
      <c t="n" s="6" r="C11">
        <v>202011</v>
      </c>
    </row>
    <row spans="1:3" r="12">
      <c t="s" s="4" r="A12">
        <v>36</v>
      </c>
      <c t="n" s="6" r="B12">
        <v>124</v>
      </c>
      <c t="n" s="6" r="C12">
        <v>629</v>
      </c>
    </row>
    <row spans="1:3" r="13">
      <c t="s" s="4" r="A13">
        <v>37</v>
      </c>
      <c t="n" s="6" r="B13">
        <v>233163</v>
      </c>
      <c t="n" s="6" r="C13">
        <v>226261</v>
      </c>
    </row>
    <row spans="1:3" r="14">
      <c t="s" s="3" r="A14">
        <v>38</v>
      </c>
    </row>
    <row spans="1:3" r="15">
      <c t="s" s="4" r="A15">
        <v>39</v>
      </c>
      <c t="n" s="6" r="B15">
        <v>8513</v>
      </c>
      <c t="n" s="6" r="C15">
        <v>12355</v>
      </c>
    </row>
    <row spans="1:3" r="16">
      <c t="s" s="4" r="A16">
        <v>40</v>
      </c>
      <c t="n" s="6" r="B16">
        <v>12644</v>
      </c>
      <c t="n" s="6" r="C16">
        <v>6122</v>
      </c>
    </row>
    <row spans="1:3" r="17">
      <c t="s" s="4" r="A17">
        <v>41</v>
      </c>
      <c t="n" s="6" r="B17">
        <v>3117</v>
      </c>
      <c t="n" s="6" r="C17">
        <v>3059</v>
      </c>
    </row>
    <row spans="1:3" r="18">
      <c t="s" s="4" r="A18">
        <v>42</v>
      </c>
      <c t="n" s="6" r="B18">
        <v>1438</v>
      </c>
      <c t="n" s="6" r="C18">
        <v>1435</v>
      </c>
    </row>
    <row spans="1:3" r="19">
      <c t="s" s="4" r="A19">
        <v>43</v>
      </c>
      <c t="n" s="6" r="C19">
        <v>7</v>
      </c>
    </row>
    <row spans="1:3" r="20">
      <c t="s" s="4" r="A20">
        <v>44</v>
      </c>
      <c t="n" s="6" r="B20">
        <v>36</v>
      </c>
    </row>
    <row spans="1:3" r="21">
      <c t="s" s="4" r="A21">
        <v>45</v>
      </c>
      <c t="n" s="6" r="B21">
        <v>25748</v>
      </c>
      <c t="n" s="6" r="C21">
        <v>22978</v>
      </c>
    </row>
    <row spans="1:3" r="22">
      <c t="s" s="4" r="A22">
        <v>46</v>
      </c>
      <c t="n" s="6" r="B22">
        <v>93008</v>
      </c>
      <c t="n" s="6" r="C22">
        <v>92581</v>
      </c>
    </row>
    <row spans="1:3" r="23">
      <c t="s" s="4" r="A23">
        <v>47</v>
      </c>
      <c t="n" s="6" r="B23">
        <v>11232</v>
      </c>
      <c t="n" s="6" r="C23">
        <v>10452</v>
      </c>
    </row>
    <row spans="1:3" r="24">
      <c t="s" s="4" r="A24">
        <v>48</v>
      </c>
      <c t="n" s="6" r="B24">
        <v>37842</v>
      </c>
      <c t="n" s="6" r="C24">
        <v>37349</v>
      </c>
    </row>
    <row spans="1:3" r="25">
      <c t="s" s="4" r="A25">
        <v>49</v>
      </c>
      <c t="n" s="6" r="B25">
        <v>167830</v>
      </c>
      <c t="n" s="6" r="C25">
        <v>163360</v>
      </c>
    </row>
    <row spans="1:3" r="26">
      <c t="s" s="4" r="A26">
        <v>50</v>
      </c>
      <c t="s" s="4" r="B26">
        <v>51</v>
      </c>
      <c t="s" s="4" r="C26">
        <v>51</v>
      </c>
    </row>
    <row spans="1:3" r="27">
      <c t="s" s="3" r="A27">
        <v>52</v>
      </c>
    </row>
    <row spans="1:3" r="28">
      <c t="s" s="4" r="A28">
        <v>53</v>
      </c>
      <c t="n" s="6" r="B28">
        <v>383</v>
      </c>
      <c t="n" s="6" r="C28">
        <v>383</v>
      </c>
    </row>
    <row spans="1:3" r="29">
      <c t="s" s="4" r="A29">
        <v>54</v>
      </c>
      <c t="n" s="6" r="B29">
        <v>8137</v>
      </c>
      <c t="n" s="6" r="C29">
        <v>7854</v>
      </c>
    </row>
    <row spans="1:3" r="30">
      <c t="s" s="4" r="A30">
        <v>55</v>
      </c>
      <c t="n" s="6" r="B30">
        <v>93543</v>
      </c>
      <c t="n" s="6" r="C30">
        <v>92878</v>
      </c>
    </row>
    <row spans="1:3" r="31">
      <c t="s" s="4" r="A31">
        <v>56</v>
      </c>
      <c t="n" s="6" r="C31">
        <v>-5</v>
      </c>
    </row>
    <row spans="1:3" r="32">
      <c t="s" s="4" r="A32">
        <v>57</v>
      </c>
      <c t="n" s="6" r="B32">
        <v>-45889</v>
      </c>
      <c t="n" s="6" r="C32">
        <v>-45380</v>
      </c>
    </row>
    <row spans="1:3" r="33">
      <c t="s" s="4" r="A33">
        <v>58</v>
      </c>
      <c t="n" s="6" r="B33">
        <v>56174</v>
      </c>
      <c t="n" s="6" r="C33">
        <v>55730</v>
      </c>
    </row>
    <row spans="1:3" r="34">
      <c t="s" s="4" r="A34">
        <v>59</v>
      </c>
      <c t="n" s="6" r="B34">
        <v>9159</v>
      </c>
      <c t="n" s="6" r="C34">
        <v>7171</v>
      </c>
    </row>
    <row spans="1:3" r="35">
      <c t="s" s="4" r="A35">
        <v>60</v>
      </c>
      <c t="n" s="6" r="B35">
        <v>65333</v>
      </c>
      <c t="n" s="6" r="C35">
        <v>62901</v>
      </c>
    </row>
    <row spans="1:3" r="36">
      <c t="s" s="4" r="A36">
        <v>61</v>
      </c>
      <c t="n" s="7" r="B36">
        <v>233163</v>
      </c>
      <c t="n" s="7" r="C36">
        <v>226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8</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8</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69</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3" r="A3">
        <v>174</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86</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4</v>
      </c>
      <c t="s" s="2" r="B1">
        <v>1</v>
      </c>
    </row>
    <row spans="1:2" r="2">
      <c t="s" s="2" r="B2">
        <v>2</v>
      </c>
    </row>
    <row spans="1:2" r="3">
      <c t="s" s="3" r="A3">
        <v>189</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spans="1:4" r="1">
      <c t="s" s="1" r="A1">
        <v>217</v>
      </c>
      <c t="s" s="2" r="B1">
        <v>1</v>
      </c>
    </row>
    <row spans="1:4" r="2">
      <c t="s" s="2" r="B2">
        <v>218</v>
      </c>
      <c t="s" s="2" r="C2">
        <v>219</v>
      </c>
      <c t="s" s="2" r="D2">
        <v>220</v>
      </c>
    </row>
    <row spans="1:4" r="3">
      <c t="s" s="3" r="A3">
        <v>221</v>
      </c>
    </row>
    <row spans="1:4" r="4">
      <c t="s" s="4" r="A4">
        <v>222</v>
      </c>
      <c t="n" s="6" r="B4">
        <v>18</v>
      </c>
    </row>
    <row spans="1:4" r="5">
      <c t="s" s="4" r="A5">
        <v>223</v>
      </c>
      <c t="n" s="6" r="B5">
        <v>2</v>
      </c>
    </row>
    <row spans="1:4" r="6">
      <c t="s" s="4" r="A6">
        <v>146</v>
      </c>
      <c t="n" s="7" r="B6">
        <v>176</v>
      </c>
      <c t="n" s="7" r="C6">
        <v>5</v>
      </c>
    </row>
    <row spans="1:4" r="7">
      <c t="s" s="4" r="A7">
        <v>142</v>
      </c>
      <c t="n" s="7" r="B7">
        <v>16323</v>
      </c>
      <c t="n" s="7" r="C7">
        <v>1752</v>
      </c>
    </row>
    <row spans="1:4" r="8">
      <c t="s" s="4" r="A8">
        <v>224</v>
      </c>
    </row>
    <row spans="1:4" r="9">
      <c t="s" s="3" r="A9">
        <v>221</v>
      </c>
    </row>
    <row spans="1:4" r="10">
      <c t="s" s="4" r="A10">
        <v>225</v>
      </c>
      <c t="n" s="7" r="D10">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164</v>
      </c>
    </row>
    <row spans="1:3" r="3">
      <c t="s" s="4" r="A3">
        <v>227</v>
      </c>
      <c t="n" s="7" r="B3">
        <v>3250</v>
      </c>
      <c t="n" s="7" r="C3">
        <v>35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8" r="B3">
        <v>0.1</v>
      </c>
      <c t="n" s="8" r="C3">
        <v>0.1</v>
      </c>
    </row>
    <row spans="1:3" r="4">
      <c t="s" s="4" r="A4">
        <v>65</v>
      </c>
      <c t="n" s="6" r="B4">
        <v>4000000</v>
      </c>
      <c t="n" s="6" r="C4">
        <v>4000000</v>
      </c>
    </row>
    <row spans="1:3" r="5">
      <c t="s" s="4" r="A5">
        <v>66</v>
      </c>
      <c t="n" s="6" r="B5">
        <v>3836397</v>
      </c>
      <c t="n" s="6" r="C5">
        <v>3836397</v>
      </c>
    </row>
    <row spans="1:3" r="6">
      <c t="s" s="4" r="A6">
        <v>67</v>
      </c>
      <c t="n" s="6" r="B6">
        <v>1542433</v>
      </c>
      <c t="n" s="6" r="C6">
        <v>1531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5</v>
      </c>
    </row>
    <row spans="1:3" r="2">
      <c t="s" s="3" r="A2">
        <v>229</v>
      </c>
    </row>
    <row spans="1:3" r="3">
      <c t="s" s="4" r="A3">
        <v>230</v>
      </c>
      <c t="n" s="7" r="B3">
        <v>2120</v>
      </c>
      <c t="n" s="7" r="C3">
        <v>2667</v>
      </c>
    </row>
    <row spans="1:3" r="4">
      <c t="s" s="4" r="A4">
        <v>231</v>
      </c>
      <c t="n" s="6" r="B4">
        <v>1034</v>
      </c>
      <c t="n" s="6" r="C4">
        <v>1452</v>
      </c>
    </row>
    <row spans="1:3" r="5">
      <c t="s" s="4" r="A5">
        <v>72</v>
      </c>
      <c t="n" s="6" r="B5">
        <v>4071</v>
      </c>
      <c t="n" s="6" r="C5">
        <v>3576</v>
      </c>
    </row>
    <row spans="1:3" r="6">
      <c t="s" s="4" r="A6">
        <v>232</v>
      </c>
      <c t="n" s="6" r="B6">
        <v>330</v>
      </c>
      <c t="n" s="6" r="C6">
        <v>2377</v>
      </c>
    </row>
    <row spans="1:3" r="7">
      <c t="s" s="4" r="A7">
        <v>233</v>
      </c>
      <c t="n" s="6" r="B7">
        <v>7555</v>
      </c>
      <c t="n" s="6" r="C7">
        <v>10072</v>
      </c>
    </row>
    <row spans="1:3" r="8">
      <c t="s" s="4" r="A8">
        <v>234</v>
      </c>
      <c t="n" s="6" r="B8">
        <v>-545</v>
      </c>
      <c t="n" s="6" r="C8">
        <v>-529</v>
      </c>
    </row>
    <row spans="1:3" r="9">
      <c t="s" s="4" r="A9">
        <v>107</v>
      </c>
      <c t="n" s="6" r="B9">
        <v>7010</v>
      </c>
      <c t="n" s="6" r="C9">
        <v>9543</v>
      </c>
    </row>
    <row spans="1:3" r="10">
      <c t="s" s="3" r="A10">
        <v>235</v>
      </c>
    </row>
    <row spans="1:3" r="11">
      <c t="s" s="4" r="A11">
        <v>236</v>
      </c>
      <c t="n" s="6" r="B11">
        <v>1043</v>
      </c>
      <c t="n" s="6" r="C11">
        <v>3289</v>
      </c>
    </row>
    <row spans="1:3" r="12">
      <c t="s" s="4" r="A12">
        <v>237</v>
      </c>
      <c t="n" s="6" r="B12">
        <v>5407</v>
      </c>
      <c t="n" s="6" r="C12">
        <v>5973</v>
      </c>
    </row>
    <row spans="1:3" r="13">
      <c t="s" s="4" r="A13">
        <v>238</v>
      </c>
      <c t="n" s="6" r="B13">
        <v>670</v>
      </c>
      <c t="n" s="6" r="C13">
        <v>1083</v>
      </c>
    </row>
    <row spans="1:3" r="14">
      <c t="s" s="4" r="A14">
        <v>239</v>
      </c>
      <c t="n" s="6" r="B14">
        <v>223</v>
      </c>
      <c t="n" s="6" r="C14">
        <v>390</v>
      </c>
    </row>
    <row spans="1:3" r="15">
      <c t="s" s="4" r="A15">
        <v>232</v>
      </c>
      <c t="n" s="6" r="B15">
        <v>1170</v>
      </c>
      <c t="n" s="6" r="C15">
        <v>1620</v>
      </c>
    </row>
    <row spans="1:3" r="16">
      <c t="s" s="4" r="A16">
        <v>107</v>
      </c>
      <c t="n" s="6" r="B16">
        <v>8513</v>
      </c>
      <c t="n" s="6" r="C16">
        <v>12355</v>
      </c>
    </row>
    <row spans="1:3" r="17">
      <c t="s" s="3" r="A17">
        <v>240</v>
      </c>
    </row>
    <row spans="1:3" r="18">
      <c t="s" s="4" r="A18">
        <v>241</v>
      </c>
      <c t="n" s="6" r="B18">
        <v>2378</v>
      </c>
      <c t="n" s="6" r="C18">
        <v>2294</v>
      </c>
    </row>
    <row spans="1:3" r="19">
      <c t="s" s="4" r="A19">
        <v>242</v>
      </c>
      <c t="n" s="6" r="B19">
        <v>9046</v>
      </c>
      <c t="n" s="6" r="C19">
        <v>3302</v>
      </c>
    </row>
    <row spans="1:3" r="20">
      <c t="s" s="4" r="A20">
        <v>232</v>
      </c>
      <c t="n" s="6" r="B20">
        <v>1220</v>
      </c>
      <c t="n" s="6" r="C20">
        <v>526</v>
      </c>
    </row>
    <row spans="1:3" r="21">
      <c t="s" s="4" r="A21">
        <v>107</v>
      </c>
      <c t="n" s="7" r="B21">
        <v>12644</v>
      </c>
      <c t="n" s="7" r="C21">
        <v>61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169</v>
      </c>
    </row>
    <row spans="1:3" r="3">
      <c t="s" s="4" r="A3">
        <v>244</v>
      </c>
      <c t="n" s="7" r="B3">
        <v>407656</v>
      </c>
      <c t="n" s="7" r="C3">
        <v>395129</v>
      </c>
    </row>
    <row spans="1:3" r="4">
      <c t="s" s="4" r="A4">
        <v>245</v>
      </c>
      <c t="n" s="6" r="B4">
        <v>-214112</v>
      </c>
      <c t="n" s="6" r="C4">
        <v>-204213</v>
      </c>
    </row>
    <row spans="1:3" r="5">
      <c t="s" s="4" r="A5">
        <v>246</v>
      </c>
      <c t="n" s="6" r="B5">
        <v>193544</v>
      </c>
      <c t="n" s="6" r="C5">
        <v>190916</v>
      </c>
    </row>
    <row spans="1:3" r="6">
      <c t="s" s="4" r="A6">
        <v>247</v>
      </c>
      <c t="n" s="6" r="B6">
        <v>27452</v>
      </c>
      <c t="n" s="6" r="C6">
        <v>27919</v>
      </c>
    </row>
    <row spans="1:3" r="7">
      <c t="s" s="4" r="A7">
        <v>248</v>
      </c>
      <c t="n" s="6" r="B7">
        <v>-17580</v>
      </c>
      <c t="n" s="6" r="C7">
        <v>-16824</v>
      </c>
    </row>
    <row spans="1:3" r="8">
      <c t="s" s="4" r="A8">
        <v>249</v>
      </c>
      <c t="n" s="6" r="B8">
        <v>9872</v>
      </c>
      <c t="n" s="6" r="C8">
        <v>11095</v>
      </c>
    </row>
    <row spans="1:3" r="9">
      <c t="s" s="4" r="A9">
        <v>35</v>
      </c>
      <c t="n" s="7" r="B9">
        <v>203416</v>
      </c>
      <c t="n" s="7" r="C9">
        <v>2020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 customWidth="1" max="10" min="10" width="14"/>
  </cols>
  <sheetData>
    <row spans="1:10" r="1">
      <c t="s" s="1" r="A1">
        <v>250</v>
      </c>
      <c t="s" s="2" r="B1">
        <v>251</v>
      </c>
      <c t="s" s="2" r="C1">
        <v>252</v>
      </c>
      <c t="s" s="2" r="D1">
        <v>253</v>
      </c>
      <c t="s" s="2" r="E1">
        <v>254</v>
      </c>
      <c t="s" s="2" r="F1">
        <v>2</v>
      </c>
      <c t="s" s="2" r="G1">
        <v>2</v>
      </c>
      <c t="s" s="2" r="H1">
        <v>70</v>
      </c>
      <c t="s" s="2" r="I1">
        <v>255</v>
      </c>
      <c t="s" s="2" r="J1">
        <v>256</v>
      </c>
    </row>
    <row spans="1:10" r="2">
      <c t="s" s="4" r="A2">
        <v>257</v>
      </c>
    </row>
    <row spans="1:10" r="3">
      <c t="s" s="3" r="A3">
        <v>258</v>
      </c>
    </row>
    <row spans="1:10" r="4">
      <c t="s" s="4" r="A4">
        <v>259</v>
      </c>
      <c t="s" s="4" r="F4">
        <v>260</v>
      </c>
    </row>
    <row spans="1:10" r="5">
      <c t="s" s="4" r="A5">
        <v>261</v>
      </c>
      <c t="n" s="7" r="F5">
        <v>95000000</v>
      </c>
      <c t="n" s="7" r="G5">
        <v>95000000</v>
      </c>
    </row>
    <row spans="1:10" r="6">
      <c t="s" s="4" r="A6">
        <v>262</v>
      </c>
      <c t="s" s="4" r="G6">
        <v>263</v>
      </c>
    </row>
    <row spans="1:10" r="7">
      <c t="s" s="4" r="A7">
        <v>264</v>
      </c>
      <c t="n" s="7" r="F7">
        <v>88000000</v>
      </c>
      <c t="n" s="7" r="G7">
        <v>88000000</v>
      </c>
    </row>
    <row spans="1:10" r="8">
      <c t="s" s="4" r="A8">
        <v>265</v>
      </c>
      <c t="s" s="4" r="F8">
        <v>266</v>
      </c>
      <c t="s" s="4" r="G8">
        <v>266</v>
      </c>
    </row>
    <row spans="1:10" r="9">
      <c t="s" s="4" r="A9">
        <v>267</v>
      </c>
      <c t="n" s="7" r="F9">
        <v>7000000</v>
      </c>
      <c t="n" s="7" r="G9">
        <v>7000000</v>
      </c>
    </row>
    <row spans="1:10" r="10">
      <c t="s" s="4" r="A10">
        <v>268</v>
      </c>
      <c t="s" s="4" r="G10">
        <v>269</v>
      </c>
    </row>
    <row spans="1:10" r="11">
      <c t="s" s="4" r="A11">
        <v>270</v>
      </c>
      <c t="n" s="7" r="G11">
        <v>7000</v>
      </c>
      <c t="n" s="7" r="H11">
        <v>146000</v>
      </c>
    </row>
    <row spans="1:10" r="12">
      <c t="s" s="4" r="A12">
        <v>271</v>
      </c>
    </row>
    <row spans="1:10" r="13">
      <c t="s" s="3" r="A13">
        <v>258</v>
      </c>
    </row>
    <row spans="1:10" r="14">
      <c t="s" s="4" r="A14">
        <v>272</v>
      </c>
      <c t="s" s="4" r="E14">
        <v>273</v>
      </c>
    </row>
    <row spans="1:10" r="15">
      <c t="s" s="4" r="A15">
        <v>267</v>
      </c>
      <c t="n" s="7" r="E15">
        <v>1200000</v>
      </c>
    </row>
    <row spans="1:10" r="16">
      <c t="s" s="4" r="A16">
        <v>274</v>
      </c>
      <c t="n" s="6" r="F16">
        <v>3550000</v>
      </c>
      <c t="n" s="7" r="G16">
        <v>3550000</v>
      </c>
    </row>
    <row spans="1:10" r="17">
      <c t="s" s="4" r="A17">
        <v>275</v>
      </c>
      <c t="n" s="7" r="I17">
        <v>6000000</v>
      </c>
    </row>
    <row spans="1:10" r="18">
      <c t="s" s="4" r="A18">
        <v>276</v>
      </c>
      <c t="n" s="6" r="E18">
        <v>87800</v>
      </c>
    </row>
    <row spans="1:10" r="19">
      <c t="s" s="4" r="A19">
        <v>277</v>
      </c>
      <c t="s" s="4" r="G19">
        <v>278</v>
      </c>
    </row>
    <row spans="1:10" r="20">
      <c t="s" s="4" r="A20">
        <v>279</v>
      </c>
      <c t="n" s="7" r="D20">
        <v>500000</v>
      </c>
      <c t="n" s="7" r="E20">
        <v>4800000</v>
      </c>
    </row>
    <row spans="1:10" r="21">
      <c t="s" s="4" r="A21">
        <v>280</v>
      </c>
      <c t="s" s="4" r="G21">
        <v>281</v>
      </c>
    </row>
    <row spans="1:10" r="22">
      <c t="s" s="4" r="A22">
        <v>282</v>
      </c>
    </row>
    <row spans="1:10" r="23">
      <c t="s" s="3" r="A23">
        <v>258</v>
      </c>
    </row>
    <row spans="1:10" r="24">
      <c t="s" s="4" r="A24">
        <v>283</v>
      </c>
      <c t="n" s="7" r="F24">
        <v>250000000</v>
      </c>
      <c t="n" s="7" r="G24">
        <v>250000000</v>
      </c>
    </row>
    <row spans="1:10" r="25">
      <c t="s" s="4" r="A25">
        <v>284</v>
      </c>
    </row>
    <row spans="1:10" r="26">
      <c t="s" s="3" r="A26">
        <v>258</v>
      </c>
    </row>
    <row spans="1:10" r="27">
      <c t="s" s="4" r="A27">
        <v>276</v>
      </c>
      <c t="n" s="7" r="B27">
        <v>8700</v>
      </c>
    </row>
    <row spans="1:10" r="28">
      <c t="s" s="4" r="A28">
        <v>277</v>
      </c>
      <c t="s" s="4" r="G28">
        <v>285</v>
      </c>
    </row>
    <row spans="1:10" r="29">
      <c t="s" s="4" r="A29">
        <v>286</v>
      </c>
    </row>
    <row spans="1:10" r="30">
      <c t="s" s="3" r="A30">
        <v>258</v>
      </c>
    </row>
    <row spans="1:10" r="31">
      <c t="s" s="4" r="A31">
        <v>272</v>
      </c>
      <c t="s" s="4" r="F31">
        <v>287</v>
      </c>
      <c t="s" s="4" r="G31">
        <v>287</v>
      </c>
    </row>
    <row spans="1:10" r="32">
      <c t="s" s="4" r="A32">
        <v>288</v>
      </c>
    </row>
    <row spans="1:10" r="33">
      <c t="s" s="3" r="A33">
        <v>258</v>
      </c>
    </row>
    <row spans="1:10" r="34">
      <c t="s" s="4" r="A34">
        <v>289</v>
      </c>
      <c t="s" s="4" r="G34">
        <v>290</v>
      </c>
    </row>
    <row spans="1:10" r="35">
      <c t="s" s="4" r="A35">
        <v>291</v>
      </c>
    </row>
    <row spans="1:10" r="36">
      <c t="s" s="3" r="A36">
        <v>258</v>
      </c>
    </row>
    <row spans="1:10" r="37">
      <c t="s" s="4" r="A37">
        <v>272</v>
      </c>
      <c t="s" s="4" r="F37">
        <v>292</v>
      </c>
      <c t="s" s="4" r="G37">
        <v>292</v>
      </c>
    </row>
    <row spans="1:10" r="38">
      <c t="s" s="4" r="A38">
        <v>293</v>
      </c>
    </row>
    <row spans="1:10" r="39">
      <c t="s" s="3" r="A39">
        <v>258</v>
      </c>
    </row>
    <row spans="1:10" r="40">
      <c t="s" s="4" r="A40">
        <v>294</v>
      </c>
      <c t="s" s="4" r="F40">
        <v>295</v>
      </c>
      <c t="s" s="4" r="G40">
        <v>295</v>
      </c>
      <c t="s" s="4" r="H40">
        <v>296</v>
      </c>
    </row>
    <row spans="1:10" r="41">
      <c t="s" s="4" r="A41">
        <v>297</v>
      </c>
    </row>
    <row spans="1:10" r="42">
      <c t="s" s="3" r="A42">
        <v>258</v>
      </c>
    </row>
    <row spans="1:10" r="43">
      <c t="s" s="4" r="A43">
        <v>272</v>
      </c>
      <c t="s" s="4" r="F43">
        <v>298</v>
      </c>
      <c t="s" s="4" r="G43">
        <v>298</v>
      </c>
    </row>
    <row spans="1:10" r="44">
      <c t="s" s="4" r="A44">
        <v>274</v>
      </c>
      <c t="n" s="7" r="F44">
        <v>4570000</v>
      </c>
      <c t="n" s="7" r="G44">
        <v>4570000</v>
      </c>
    </row>
    <row spans="1:10" r="45">
      <c t="s" s="4" r="A45">
        <v>275</v>
      </c>
      <c t="n" s="7" r="J45">
        <v>10000000</v>
      </c>
    </row>
    <row spans="1:10" r="46">
      <c t="s" s="4" r="A46">
        <v>276</v>
      </c>
      <c t="n" s="7" r="G46">
        <v>184000</v>
      </c>
    </row>
    <row spans="1:10" r="47">
      <c t="s" s="4" r="A47">
        <v>277</v>
      </c>
      <c t="s" s="4" r="G47">
        <v>299</v>
      </c>
    </row>
    <row spans="1:10" r="48">
      <c t="s" s="4" r="A48">
        <v>300</v>
      </c>
    </row>
    <row spans="1:10" r="49">
      <c t="s" s="3" r="A49">
        <v>258</v>
      </c>
    </row>
    <row spans="1:10" r="50">
      <c t="s" s="4" r="A50">
        <v>289</v>
      </c>
      <c t="s" s="4" r="G50">
        <v>301</v>
      </c>
    </row>
    <row spans="1:10" r="51">
      <c t="s" s="4" r="A51">
        <v>302</v>
      </c>
    </row>
    <row spans="1:10" r="52">
      <c t="s" s="3" r="A52">
        <v>258</v>
      </c>
    </row>
    <row spans="1:10" r="53">
      <c t="s" s="4" r="A53">
        <v>289</v>
      </c>
      <c t="s" s="4" r="G53">
        <v>303</v>
      </c>
    </row>
    <row spans="1:10" r="54">
      <c t="s" s="4" r="A54">
        <v>304</v>
      </c>
    </row>
    <row spans="1:10" r="55">
      <c t="s" s="3" r="A55">
        <v>258</v>
      </c>
    </row>
    <row spans="1:10" r="56">
      <c t="s" s="4" r="A56">
        <v>289</v>
      </c>
      <c t="s" s="4" r="G56">
        <v>305</v>
      </c>
    </row>
    <row spans="1:10" r="57">
      <c t="s" s="4" r="A57">
        <v>306</v>
      </c>
    </row>
    <row spans="1:10" r="58">
      <c t="s" s="3" r="A58">
        <v>258</v>
      </c>
    </row>
    <row spans="1:10" r="59">
      <c t="s" s="4" r="A59">
        <v>289</v>
      </c>
      <c t="s" s="4" r="G59">
        <v>290</v>
      </c>
    </row>
    <row spans="1:10" r="60">
      <c t="s" s="4" r="A60">
        <v>307</v>
      </c>
    </row>
    <row spans="1:10" r="61">
      <c t="s" s="3" r="A61">
        <v>258</v>
      </c>
    </row>
    <row spans="1:10" r="62">
      <c t="s" s="4" r="A62">
        <v>261</v>
      </c>
      <c t="n" s="7" r="C62">
        <v>80000000</v>
      </c>
    </row>
    <row spans="1:10" r="63">
      <c t="s" s="4" r="A63">
        <v>308</v>
      </c>
      <c t="n" s="7" r="C63">
        <v>8000000</v>
      </c>
    </row>
    <row spans="1:10" r="64">
      <c t="s" s="4" r="A64">
        <v>309</v>
      </c>
    </row>
    <row spans="1:10" r="65">
      <c t="s" s="3" r="A65">
        <v>258</v>
      </c>
    </row>
    <row spans="1:10" r="66">
      <c t="s" s="4" r="A66">
        <v>310</v>
      </c>
      <c t="s" s="4" r="G66">
        <v>311</v>
      </c>
    </row>
    <row spans="1:10" r="67">
      <c t="s" s="4" r="A67">
        <v>312</v>
      </c>
      <c t="s" s="4" r="G67">
        <v>313</v>
      </c>
    </row>
    <row spans="1:10" r="68">
      <c t="s" s="4" r="A68">
        <v>314</v>
      </c>
      <c t="s" s="4" r="G68">
        <v>315</v>
      </c>
    </row>
    <row spans="1:10" r="69">
      <c t="s" s="4" r="A69">
        <v>274</v>
      </c>
      <c t="n" s="7" r="F69">
        <v>75000000</v>
      </c>
      <c t="n" s="7" r="G69">
        <v>75000000</v>
      </c>
    </row>
    <row spans="1:10" r="70">
      <c t="s" s="4" r="A70">
        <v>316</v>
      </c>
    </row>
    <row spans="1:10" r="71">
      <c t="s" s="3" r="A71">
        <v>258</v>
      </c>
    </row>
    <row spans="1:10" r="72">
      <c t="s" s="4" r="A72">
        <v>317</v>
      </c>
      <c t="s" s="4" r="F72">
        <v>318</v>
      </c>
      <c t="s" s="4" r="G72">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319</v>
      </c>
      <c t="s" s="2" r="B1">
        <v>1</v>
      </c>
    </row>
    <row spans="1:3" r="2">
      <c t="s" s="2" r="B2">
        <v>2</v>
      </c>
      <c t="s" s="2" r="C2">
        <v>70</v>
      </c>
    </row>
    <row spans="1:3" r="3">
      <c t="s" s="3" r="A3">
        <v>177</v>
      </c>
    </row>
    <row spans="1:3" r="4">
      <c t="s" s="4" r="A4">
        <v>320</v>
      </c>
      <c t="s" s="4" r="B4">
        <v>321</v>
      </c>
    </row>
    <row spans="1:3" r="5">
      <c t="s" s="4" r="A5">
        <v>322</v>
      </c>
      <c t="n" s="7" r="B5">
        <v>465</v>
      </c>
      <c t="n" s="7" r="C5">
        <v>4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3</v>
      </c>
      <c t="s" s="2" r="B1">
        <v>324</v>
      </c>
    </row>
    <row spans="1:2" r="2">
      <c t="s" s="3" r="A2">
        <v>177</v>
      </c>
    </row>
    <row spans="1:2" r="3">
      <c t="n" s="6" r="A3">
        <v>2016</v>
      </c>
      <c t="n" s="7" r="B3">
        <v>397</v>
      </c>
    </row>
    <row spans="1:2" r="4">
      <c t="n" s="6" r="A4">
        <v>2017</v>
      </c>
      <c t="n" s="6" r="B4">
        <v>125</v>
      </c>
    </row>
    <row spans="1:2" r="5">
      <c t="n" s="6" r="A5">
        <v>2018</v>
      </c>
      <c t="n" s="6" r="B5">
        <v>16</v>
      </c>
    </row>
    <row spans="1:2" r="6">
      <c t="s" s="4" r="A6">
        <v>325</v>
      </c>
      <c t="n" s="7" r="B6">
        <v>5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26</v>
      </c>
      <c t="s" s="2" r="B1">
        <v>1</v>
      </c>
    </row>
    <row spans="1:2" r="2">
      <c t="s" s="2" r="B2">
        <v>324</v>
      </c>
    </row>
    <row spans="1:2" r="3">
      <c t="s" s="3" r="A3">
        <v>177</v>
      </c>
    </row>
    <row spans="1:2" r="4">
      <c t="s" s="4" r="A4">
        <v>327</v>
      </c>
      <c t="n" s="7" r="B4">
        <v>11737</v>
      </c>
    </row>
    <row spans="1:2" r="5">
      <c t="s" s="4" r="A5">
        <v>328</v>
      </c>
      <c t="n" s="6" r="B5">
        <v>41</v>
      </c>
    </row>
    <row spans="1:2" r="6">
      <c t="s" s="4" r="A6">
        <v>329</v>
      </c>
      <c t="n" s="6" r="B6">
        <v>-77</v>
      </c>
    </row>
    <row spans="1:2" r="7">
      <c t="s" s="4" r="A7">
        <v>330</v>
      </c>
      <c t="n" s="6" r="B7">
        <v>248</v>
      </c>
    </row>
    <row spans="1:2" r="8">
      <c t="s" s="4" r="A8">
        <v>331</v>
      </c>
      <c t="n" s="7" r="B8">
        <v>119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s>
  <sheetData>
    <row spans="1:4" r="1">
      <c t="s" s="1" r="A1">
        <v>332</v>
      </c>
      <c t="s" s="2" r="B1">
        <v>333</v>
      </c>
      <c t="s" s="2" r="C1">
        <v>334</v>
      </c>
      <c t="s" s="2" r="D1">
        <v>335</v>
      </c>
    </row>
    <row spans="1:4" r="2">
      <c t="s" s="3" r="A2">
        <v>336</v>
      </c>
    </row>
    <row spans="1:4" r="3">
      <c t="s" s="4" r="A3">
        <v>337</v>
      </c>
      <c t="n" s="6" r="B3">
        <v>767500</v>
      </c>
      <c t="n" s="6" r="C3">
        <v>767500</v>
      </c>
    </row>
    <row spans="1:4" r="4">
      <c t="s" s="4" r="A4">
        <v>338</v>
      </c>
      <c t="n" s="6" r="B4">
        <v>767500</v>
      </c>
      <c t="n" s="6" r="C4">
        <v>767500</v>
      </c>
    </row>
    <row spans="1:4" r="5">
      <c t="s" s="4" r="A5">
        <v>339</v>
      </c>
      <c t="n" s="6" r="B5">
        <v>2</v>
      </c>
      <c t="n" s="6" r="C5">
        <v>2</v>
      </c>
      <c t="n" s="6" r="D5">
        <v>4</v>
      </c>
    </row>
    <row spans="1:4" r="6">
      <c t="s" s="4" r="A6">
        <v>340</v>
      </c>
    </row>
    <row spans="1:4" r="7">
      <c t="s" s="3" r="A7">
        <v>336</v>
      </c>
    </row>
    <row spans="1:4" r="8">
      <c t="s" s="4" r="A8">
        <v>341</v>
      </c>
      <c t="n" s="7" r="B8">
        <v>1</v>
      </c>
      <c t="n" s="7" r="C8">
        <v>1</v>
      </c>
    </row>
    <row spans="1:4" r="9">
      <c t="s" s="4" r="A9">
        <v>342</v>
      </c>
    </row>
    <row spans="1:4" r="10">
      <c t="s" s="3" r="A10">
        <v>336</v>
      </c>
    </row>
    <row spans="1:4" r="11">
      <c t="s" s="4" r="A11">
        <v>341</v>
      </c>
      <c t="n" s="8" r="B11">
        <v>1.25</v>
      </c>
      <c t="n" s="8" r="C11">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3</v>
      </c>
      <c t="s" s="2" r="B1">
        <v>1</v>
      </c>
    </row>
    <row spans="1:4" r="2">
      <c t="s" s="2" r="B2">
        <v>2</v>
      </c>
      <c t="s" s="2" r="C2">
        <v>70</v>
      </c>
      <c t="s" s="2" r="D2">
        <v>25</v>
      </c>
    </row>
    <row spans="1:4" r="3">
      <c t="s" s="3" r="A3">
        <v>344</v>
      </c>
    </row>
    <row spans="1:4" r="4">
      <c t="s" s="4" r="A4">
        <v>146</v>
      </c>
      <c t="n" s="7" r="B4">
        <v>176</v>
      </c>
      <c t="n" s="7" r="C4">
        <v>5</v>
      </c>
    </row>
    <row spans="1:4" r="5">
      <c t="s" s="4" r="A5">
        <v>67</v>
      </c>
      <c t="n" s="6" r="B5">
        <v>1542433</v>
      </c>
      <c t="n" s="6" r="D5">
        <v>1531713</v>
      </c>
    </row>
    <row spans="1:4" r="6">
      <c t="s" s="4" r="A6">
        <v>345</v>
      </c>
    </row>
    <row spans="1:4" r="7">
      <c t="s" s="3" r="A7">
        <v>344</v>
      </c>
    </row>
    <row spans="1:4" r="8">
      <c t="s" s="4" r="A8">
        <v>146</v>
      </c>
      <c t="n" s="7" r="B8">
        <v>176</v>
      </c>
      <c t="n" s="7" r="C8">
        <v>5</v>
      </c>
    </row>
    <row spans="1:4" r="9">
      <c t="s" s="4" r="A9">
        <v>346</v>
      </c>
    </row>
    <row spans="1:4" r="10">
      <c t="s" s="3" r="A10">
        <v>344</v>
      </c>
    </row>
    <row spans="1:4" r="11">
      <c t="s" s="4" r="A11">
        <v>67</v>
      </c>
      <c t="n" s="6" r="B11">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47</v>
      </c>
      <c t="s" s="2" r="B1">
        <v>348</v>
      </c>
    </row>
    <row spans="1:2" r="2">
      <c t="s" s="3" r="A2">
        <v>349</v>
      </c>
    </row>
    <row spans="1:2" r="3">
      <c t="s" s="4" r="A3">
        <v>350</v>
      </c>
      <c t="n" s="7" r="B3">
        <v>-7</v>
      </c>
    </row>
    <row spans="1:2" r="4">
      <c t="s" s="4" r="A4">
        <v>351</v>
      </c>
    </row>
    <row spans="1:2" r="5">
      <c t="s" s="3" r="A5">
        <v>349</v>
      </c>
    </row>
    <row spans="1:2" r="6">
      <c t="s" s="4" r="A6">
        <v>350</v>
      </c>
      <c t="n" s="6" r="B6">
        <v>-7</v>
      </c>
    </row>
    <row spans="1:2" r="7">
      <c t="s" s="4" r="A7">
        <v>352</v>
      </c>
    </row>
    <row spans="1:2" r="8">
      <c t="s" s="3" r="A8">
        <v>349</v>
      </c>
    </row>
    <row spans="1:2" r="9">
      <c t="s" s="4" r="A9">
        <v>350</v>
      </c>
      <c t="n" s="6" r="B9">
        <v>-7</v>
      </c>
    </row>
    <row spans="1:2" r="10">
      <c t="s" s="4" r="A10">
        <v>353</v>
      </c>
    </row>
    <row spans="1:2" r="11">
      <c t="s" s="3" r="A11">
        <v>349</v>
      </c>
    </row>
    <row spans="1:2" r="12">
      <c t="s" s="4" r="A12">
        <v>350</v>
      </c>
      <c t="n" s="6" r="B12">
        <v>-7</v>
      </c>
    </row>
    <row spans="1:2" r="13">
      <c t="s" s="4" r="A13">
        <v>354</v>
      </c>
    </row>
    <row spans="1:2" r="14">
      <c t="s" s="3" r="A14">
        <v>349</v>
      </c>
    </row>
    <row spans="1:2" r="15">
      <c t="s" s="4" r="A15">
        <v>350</v>
      </c>
      <c t="n" s="7" r="B15">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55</v>
      </c>
      <c t="s" s="2" r="B1">
        <v>1</v>
      </c>
    </row>
    <row spans="1:3" r="2">
      <c t="s" s="2" r="B2">
        <v>324</v>
      </c>
    </row>
    <row spans="1:3" r="3">
      <c t="s" s="3" r="A3">
        <v>356</v>
      </c>
    </row>
    <row spans="1:3" r="4">
      <c t="s" s="4" r="A4">
        <v>357</v>
      </c>
      <c t="n" s="7" r="B4">
        <v>-7</v>
      </c>
    </row>
    <row spans="1:3" r="5">
      <c t="s" s="3" r="A5">
        <v>358</v>
      </c>
    </row>
    <row spans="1:3" r="6">
      <c t="s" s="4" r="A6">
        <v>359</v>
      </c>
      <c t="n" s="6" r="B6">
        <v>7</v>
      </c>
      <c t="s" s="4" r="C6">
        <v>360</v>
      </c>
    </row>
    <row spans="1:3" r="7">
      <c t="s" s="4" r="A7">
        <v>361</v>
      </c>
      <c t="n" s="6" r="B7">
        <v>0</v>
      </c>
    </row>
    <row spans="1:3" r="8">
      <c t="s" s="4" r="A8">
        <v>362</v>
      </c>
      <c t="n" s="6" r="B8">
        <v>0</v>
      </c>
    </row>
    <row spans="1:3" r="9">
      <c t="s" s="4" r="A9">
        <v>363</v>
      </c>
      <c t="n" s="7" r="B9">
        <v>0</v>
      </c>
    </row>
    <row spans="1:3" r="10">
      <c t="n" r="A10"/>
    </row>
    <row spans="1:3" r="11">
      <c t="s" s="4" r="A11">
        <v>360</v>
      </c>
      <c t="s" s="4" r="B11">
        <v>364</v>
      </c>
    </row>
  </sheetData>
  <mergeCells count="5">
    <mergeCell ref="A1:A2"/>
    <mergeCell ref="B1:C1"/>
    <mergeCell ref="B2:C2"/>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8708</v>
      </c>
      <c t="n" s="7" r="C4">
        <v>14255</v>
      </c>
      <c t="n" s="7" r="D4">
        <v>15838</v>
      </c>
      <c t="n" s="7" r="E4">
        <v>26553</v>
      </c>
    </row>
    <row spans="1:5" r="5">
      <c t="s" s="4" r="A5">
        <v>73</v>
      </c>
      <c t="n" s="6" r="C5">
        <v>4301</v>
      </c>
      <c t="n" s="6" r="E5">
        <v>9444</v>
      </c>
    </row>
    <row spans="1:5" r="6">
      <c t="s" s="4" r="A6">
        <v>74</v>
      </c>
      <c t="n" s="6" r="B6">
        <v>3710</v>
      </c>
      <c t="n" s="6" r="C6">
        <v>5450</v>
      </c>
      <c t="n" s="6" r="D6">
        <v>7934</v>
      </c>
      <c t="n" s="6" r="E6">
        <v>10991</v>
      </c>
    </row>
    <row spans="1:5" r="7">
      <c t="s" s="4" r="A7">
        <v>75</v>
      </c>
      <c t="n" s="6" r="B7">
        <v>1633</v>
      </c>
      <c t="n" s="6" r="C7">
        <v>2130</v>
      </c>
      <c t="n" s="6" r="D7">
        <v>3390</v>
      </c>
      <c t="n" s="6" r="E7">
        <v>4363</v>
      </c>
    </row>
    <row spans="1:5" r="8">
      <c t="s" s="4" r="A8">
        <v>76</v>
      </c>
      <c t="n" s="6" r="C8">
        <v>-6639</v>
      </c>
      <c t="n" s="6" r="E8">
        <v>-9105</v>
      </c>
    </row>
    <row spans="1:5" r="9">
      <c t="s" s="4" r="A9">
        <v>77</v>
      </c>
      <c t="n" s="6" r="B9">
        <v>6</v>
      </c>
      <c t="n" s="6" r="C9">
        <v>5</v>
      </c>
      <c t="n" s="6" r="D9">
        <v>57</v>
      </c>
      <c t="n" s="6" r="E9">
        <v>51</v>
      </c>
    </row>
    <row spans="1:5" r="10">
      <c t="s" s="4" r="A10">
        <v>78</v>
      </c>
      <c t="n" s="6" r="B10">
        <v>14057</v>
      </c>
      <c t="n" s="6" r="C10">
        <v>19502</v>
      </c>
      <c t="n" s="6" r="D10">
        <v>27219</v>
      </c>
      <c t="n" s="6" r="E10">
        <v>42297</v>
      </c>
    </row>
    <row spans="1:5" r="11">
      <c t="s" s="3" r="A11">
        <v>79</v>
      </c>
    </row>
    <row spans="1:5" r="12">
      <c t="s" s="4" r="A12">
        <v>80</v>
      </c>
      <c t="n" s="6" r="B12">
        <v>7461</v>
      </c>
      <c t="n" s="6" r="C12">
        <v>8973</v>
      </c>
      <c t="n" s="6" r="D12">
        <v>15473</v>
      </c>
      <c t="n" s="6" r="E12">
        <v>18213</v>
      </c>
    </row>
    <row spans="1:5" r="13">
      <c t="s" s="4" r="A13">
        <v>81</v>
      </c>
      <c t="n" s="6" r="B13">
        <v>3360</v>
      </c>
      <c t="n" s="6" r="C13">
        <v>4397</v>
      </c>
      <c t="n" s="6" r="D13">
        <v>6920</v>
      </c>
      <c t="n" s="6" r="E13">
        <v>8886</v>
      </c>
    </row>
    <row spans="1:5" r="14">
      <c t="s" s="4" r="A14">
        <v>82</v>
      </c>
      <c t="n" s="6" r="B14">
        <v>6306</v>
      </c>
      <c t="n" s="6" r="C14">
        <v>5686</v>
      </c>
      <c t="n" s="6" r="D14">
        <v>11581</v>
      </c>
      <c t="n" s="6" r="E14">
        <v>11138</v>
      </c>
    </row>
    <row spans="1:5" r="15">
      <c t="s" s="4" r="A15">
        <v>83</v>
      </c>
      <c t="n" s="6" r="B15">
        <v>1849</v>
      </c>
      <c t="n" s="6" r="C15">
        <v>3121</v>
      </c>
      <c t="n" s="6" r="D15">
        <v>4280</v>
      </c>
      <c t="n" s="6" r="E15">
        <v>6488</v>
      </c>
    </row>
    <row spans="1:5" r="16">
      <c t="s" s="4" r="A16">
        <v>84</v>
      </c>
      <c t="n" s="6" r="B16">
        <v>18976</v>
      </c>
      <c t="n" s="6" r="C16">
        <v>22177</v>
      </c>
      <c t="n" s="6" r="D16">
        <v>38254</v>
      </c>
      <c t="n" s="6" r="E16">
        <v>44725</v>
      </c>
    </row>
    <row spans="1:5" r="17">
      <c t="s" s="4" r="A17">
        <v>85</v>
      </c>
      <c t="n" s="6" r="B17">
        <v>11407</v>
      </c>
      <c t="n" s="6" r="C17">
        <v>728</v>
      </c>
      <c t="n" s="6" r="D17">
        <v>16323</v>
      </c>
      <c t="n" s="6" r="E17">
        <v>1217</v>
      </c>
    </row>
    <row spans="1:5" r="18">
      <c t="s" s="4" r="A18">
        <v>86</v>
      </c>
      <c t="n" s="6" r="B18">
        <v>6488</v>
      </c>
      <c t="n" s="6" r="C18">
        <v>-1947</v>
      </c>
      <c t="n" s="6" r="D18">
        <v>5288</v>
      </c>
      <c t="n" s="6" r="E18">
        <v>-1211</v>
      </c>
    </row>
    <row spans="1:5" r="19">
      <c t="s" s="3" r="A19">
        <v>87</v>
      </c>
    </row>
    <row spans="1:5" r="20">
      <c t="s" s="4" r="A20">
        <v>88</v>
      </c>
      <c t="n" s="6" r="B20">
        <v>939</v>
      </c>
      <c t="n" s="6" r="C20">
        <v>927</v>
      </c>
      <c t="n" s="6" r="D20">
        <v>1807</v>
      </c>
      <c t="n" s="6" r="E20">
        <v>1866</v>
      </c>
    </row>
    <row spans="1:5" r="21">
      <c t="s" s="4" r="A21">
        <v>89</v>
      </c>
      <c t="n" s="6" r="B21">
        <v>5549</v>
      </c>
      <c t="n" s="6" r="C21">
        <v>-2874</v>
      </c>
      <c t="n" s="6" r="D21">
        <v>3481</v>
      </c>
      <c t="n" s="6" r="E21">
        <v>-3077</v>
      </c>
    </row>
    <row spans="1:5" r="22">
      <c t="s" s="4" r="A22">
        <v>90</v>
      </c>
      <c t="n" s="6" r="B22">
        <v>1259</v>
      </c>
      <c t="n" s="6" r="C22">
        <v>-1036</v>
      </c>
      <c t="n" s="6" r="D22">
        <v>369</v>
      </c>
      <c t="n" s="6" r="E22">
        <v>-1021</v>
      </c>
    </row>
    <row spans="1:5" r="23">
      <c t="s" s="4" r="A23">
        <v>91</v>
      </c>
      <c t="n" s="6" r="B23">
        <v>4290</v>
      </c>
      <c t="n" s="6" r="C23">
        <v>-1838</v>
      </c>
      <c t="n" s="6" r="D23">
        <v>3112</v>
      </c>
      <c t="n" s="6" r="E23">
        <v>-2056</v>
      </c>
    </row>
    <row spans="1:5" r="24">
      <c t="s" s="4" r="A24">
        <v>92</v>
      </c>
      <c t="n" s="6" r="B24">
        <v>1765</v>
      </c>
      <c t="n" s="6" r="C24">
        <v>95</v>
      </c>
      <c t="n" s="6" r="D24">
        <v>2447</v>
      </c>
      <c t="n" s="6" r="E24">
        <v>-136</v>
      </c>
    </row>
    <row spans="1:5" r="25">
      <c t="s" s="4" r="A25">
        <v>93</v>
      </c>
      <c t="n" s="7" r="B25">
        <v>2525</v>
      </c>
      <c t="n" s="7" r="C25">
        <v>-1933</v>
      </c>
      <c t="n" s="7" r="D25">
        <v>665</v>
      </c>
      <c t="n" s="7" r="E25">
        <v>-1920</v>
      </c>
    </row>
    <row spans="1:5" r="26">
      <c t="s" s="4" r="A26">
        <v>94</v>
      </c>
      <c t="n" s="8" r="B26">
        <v>1.1</v>
      </c>
      <c t="n" s="8" r="C26">
        <v>-0.84</v>
      </c>
      <c t="n" s="8" r="D26">
        <v>0.29</v>
      </c>
      <c t="n" s="8" r="E26">
        <v>-0.83</v>
      </c>
    </row>
    <row spans="1:5" r="27">
      <c t="s" s="4" r="A27">
        <v>95</v>
      </c>
      <c t="n" s="8" r="B27">
        <v>0.83</v>
      </c>
      <c t="n" s="8" r="C27">
        <v>-0.84</v>
      </c>
      <c t="n" s="8" r="D27">
        <v>0.22</v>
      </c>
      <c t="n" s="8" r="E27">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5</v>
      </c>
      <c t="s" s="2" r="B1">
        <v>348</v>
      </c>
    </row>
    <row spans="1:2" r="2">
      <c t="s" s="3" r="A2">
        <v>366</v>
      </c>
    </row>
    <row spans="1:2" r="3">
      <c t="s" s="4" r="A3">
        <v>350</v>
      </c>
      <c t="n" s="7" r="B3">
        <v>-7</v>
      </c>
    </row>
    <row spans="1:2" r="4">
      <c t="s" s="4" r="A4">
        <v>367</v>
      </c>
      <c t="n" s="6" r="B4">
        <v>-7</v>
      </c>
    </row>
    <row spans="1:2" r="5">
      <c t="s" s="4" r="A5">
        <v>368</v>
      </c>
    </row>
    <row spans="1:2" r="6">
      <c t="s" s="3" r="A6">
        <v>366</v>
      </c>
    </row>
    <row spans="1:2" r="7">
      <c t="s" s="4" r="A7">
        <v>350</v>
      </c>
      <c t="n" s="7" r="B7">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70</v>
      </c>
    </row>
    <row spans="1:3" r="3">
      <c t="s" s="3" r="A3">
        <v>370</v>
      </c>
    </row>
    <row spans="1:3" r="4">
      <c t="s" s="4" r="A4">
        <v>371</v>
      </c>
      <c t="n" s="7" r="B4">
        <v>-7</v>
      </c>
      <c t="n" s="7" r="C4">
        <v>193</v>
      </c>
    </row>
    <row spans="1:3" r="5">
      <c t="s" s="4" r="A5">
        <v>372</v>
      </c>
    </row>
    <row spans="1:3" r="6">
      <c t="s" s="3" r="A6">
        <v>370</v>
      </c>
    </row>
    <row spans="1:3" r="7">
      <c t="s" s="4" r="A7">
        <v>371</v>
      </c>
      <c t="n" s="7" r="B7">
        <v>-7</v>
      </c>
      <c t="n" s="6" r="C7">
        <v>-146</v>
      </c>
    </row>
    <row spans="1:3" r="8">
      <c t="s" s="4" r="A8">
        <v>373</v>
      </c>
    </row>
    <row spans="1:3" r="9">
      <c t="s" s="3" r="A9">
        <v>370</v>
      </c>
    </row>
    <row spans="1:3" r="10">
      <c t="s" s="4" r="A10">
        <v>371</v>
      </c>
      <c t="n" s="6" r="C10">
        <v>-1007</v>
      </c>
    </row>
    <row spans="1:3" r="11">
      <c t="s" s="4" r="A11">
        <v>374</v>
      </c>
    </row>
    <row spans="1:3" r="12">
      <c t="s" s="3" r="A12">
        <v>370</v>
      </c>
    </row>
    <row spans="1:3" r="13">
      <c t="s" s="4" r="A13">
        <v>371</v>
      </c>
      <c t="n" s="6" r="C13">
        <v>1358</v>
      </c>
    </row>
    <row spans="1:3" r="14">
      <c t="s" s="4" r="A14">
        <v>375</v>
      </c>
    </row>
    <row spans="1:3" r="15">
      <c t="s" s="3" r="A15">
        <v>370</v>
      </c>
    </row>
    <row spans="1:3" r="16">
      <c t="s" s="4" r="A16">
        <v>371</v>
      </c>
      <c t="n" s="6" r="C16">
        <v>-8098</v>
      </c>
    </row>
    <row spans="1:3" r="17">
      <c t="s" s="4" r="A17">
        <v>376</v>
      </c>
    </row>
    <row spans="1:3" r="18">
      <c t="s" s="3" r="A18">
        <v>370</v>
      </c>
    </row>
    <row spans="1:3" r="19">
      <c t="s" s="4" r="A19">
        <v>371</v>
      </c>
      <c t="n" s="7" r="C19">
        <v>80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69</v>
      </c>
      <c t="s" s="2" r="D1">
        <v>1</v>
      </c>
    </row>
    <row spans="1:5" r="2">
      <c t="s" s="2" r="B2">
        <v>2</v>
      </c>
      <c t="s" s="2" r="C2">
        <v>70</v>
      </c>
      <c t="s" s="2" r="D2">
        <v>2</v>
      </c>
      <c t="s" s="2" r="E2">
        <v>70</v>
      </c>
    </row>
    <row spans="1:5" r="3">
      <c t="s" s="3" r="A3">
        <v>189</v>
      </c>
    </row>
    <row spans="1:5" r="4">
      <c t="s" s="4" r="A4">
        <v>378</v>
      </c>
      <c t="n" s="7" r="B4">
        <v>2525000</v>
      </c>
      <c t="n" s="7" r="C4">
        <v>-1933</v>
      </c>
      <c t="n" s="7" r="D4">
        <v>665000</v>
      </c>
      <c t="n" s="7" r="E4">
        <v>-1920</v>
      </c>
    </row>
    <row spans="1:5" r="5">
      <c t="s" s="4" r="A5">
        <v>379</v>
      </c>
      <c t="n" s="7" r="B5">
        <v>2525000</v>
      </c>
      <c t="n" s="7" r="C5">
        <v>-1933</v>
      </c>
      <c t="n" s="7" r="D5">
        <v>665000</v>
      </c>
      <c t="n" s="7" r="E5">
        <v>-1920</v>
      </c>
    </row>
    <row spans="1:5" r="6">
      <c t="s" s="4" r="A6">
        <v>380</v>
      </c>
      <c t="n" s="6" r="B6">
        <v>2294195</v>
      </c>
      <c t="n" s="6" r="C6">
        <v>2313963</v>
      </c>
      <c t="n" s="6" r="D6">
        <v>2294686</v>
      </c>
      <c t="n" s="6" r="E6">
        <v>2316144</v>
      </c>
    </row>
    <row spans="1:5" r="7">
      <c t="s" s="4" r="A7">
        <v>381</v>
      </c>
      <c t="n" s="6" r="B7">
        <v>750205</v>
      </c>
      <c t="n" s="6" r="D7">
        <v>749909</v>
      </c>
    </row>
    <row spans="1:5" r="8">
      <c t="s" s="4" r="A8">
        <v>382</v>
      </c>
      <c t="n" s="6" r="B8">
        <v>3044400</v>
      </c>
      <c t="n" s="6" r="C8">
        <v>2313963</v>
      </c>
      <c t="n" s="6" r="D8">
        <v>3044595</v>
      </c>
      <c t="n" s="6" r="E8">
        <v>2316144</v>
      </c>
    </row>
    <row spans="1:5" r="9">
      <c t="s" s="4" r="A9">
        <v>383</v>
      </c>
      <c t="n" s="8" r="B9">
        <v>1.1</v>
      </c>
      <c t="n" s="8" r="C9">
        <v>-0.84</v>
      </c>
      <c t="n" s="8" r="D9">
        <v>0.29</v>
      </c>
      <c t="n" s="8" r="E9">
        <v>-0.83</v>
      </c>
    </row>
    <row spans="1:5" r="10">
      <c t="s" s="4" r="A10">
        <v>384</v>
      </c>
      <c t="n" s="8" r="B10">
        <v>0.83</v>
      </c>
      <c t="n" s="8" r="C10">
        <v>-0.84</v>
      </c>
      <c t="n" s="8" r="D10">
        <v>0.22</v>
      </c>
      <c t="n" s="8" r="E10">
        <v>-0.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5</v>
      </c>
      <c t="s" s="2" r="B1">
        <v>69</v>
      </c>
      <c t="s" s="2" r="C1">
        <v>1</v>
      </c>
    </row>
    <row spans="1:3" r="2">
      <c t="s" s="2" r="B2">
        <v>2</v>
      </c>
      <c t="s" s="2" r="C2">
        <v>2</v>
      </c>
    </row>
    <row spans="1:3" r="3">
      <c t="s" s="3" r="A3">
        <v>189</v>
      </c>
    </row>
    <row spans="1:3" r="4">
      <c t="s" s="4" r="A4">
        <v>386</v>
      </c>
      <c t="n" s="6" r="B4">
        <v>767500</v>
      </c>
      <c t="n" s="6" r="C4">
        <v>76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0</v>
      </c>
    </row>
    <row spans="1:3" r="3">
      <c t="s" s="3" r="A3">
        <v>97</v>
      </c>
    </row>
    <row spans="1:3" r="4">
      <c t="s" s="4" r="A4">
        <v>91</v>
      </c>
      <c t="n" s="7" r="B4">
        <v>3112</v>
      </c>
      <c t="n" s="7" r="C4">
        <v>-2056</v>
      </c>
    </row>
    <row spans="1:3" r="5">
      <c t="s" s="3" r="A5">
        <v>98</v>
      </c>
    </row>
    <row spans="1:3" r="6">
      <c t="s" s="4" r="A6">
        <v>99</v>
      </c>
      <c t="n" s="6" r="B6">
        <v>5</v>
      </c>
      <c t="n" s="6" r="C6">
        <v>12</v>
      </c>
    </row>
    <row spans="1:3" r="7">
      <c t="s" s="4" r="A7">
        <v>100</v>
      </c>
      <c t="n" s="6" r="B7">
        <v>5</v>
      </c>
      <c t="n" s="6" r="C7">
        <v>12</v>
      </c>
    </row>
    <row spans="1:3" r="8">
      <c t="s" s="4" r="A8">
        <v>101</v>
      </c>
      <c t="n" s="6" r="B8">
        <v>3117</v>
      </c>
      <c t="n" s="6" r="C8">
        <v>-2044</v>
      </c>
    </row>
    <row spans="1:3" r="9">
      <c t="s" s="4" r="A9">
        <v>102</v>
      </c>
      <c t="n" s="6" r="B9">
        <v>2447</v>
      </c>
      <c t="n" s="6" r="C9">
        <v>-136</v>
      </c>
    </row>
    <row spans="1:3" r="10">
      <c t="s" s="4" r="A10">
        <v>103</v>
      </c>
      <c t="n" s="7" r="B10">
        <v>670</v>
      </c>
      <c t="n" s="7" r="C10">
        <v>-1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0</v>
      </c>
    </row>
    <row spans="1:3" r="3">
      <c t="s" s="3" r="A3">
        <v>97</v>
      </c>
    </row>
    <row spans="1:3" r="4">
      <c t="s" s="4" r="A4">
        <v>105</v>
      </c>
      <c t="n" s="7" r="B4">
        <v>-2</v>
      </c>
      <c t="n" s="7" r="C4">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 customWidth="1" max="8" min="8" width="50"/>
    <col customWidth="1" max="9" min="9" width="34"/>
  </cols>
  <sheetData>
    <row spans="1:9" r="1">
      <c t="s" s="1" r="A1">
        <v>106</v>
      </c>
      <c t="s" s="2" r="B1">
        <v>107</v>
      </c>
      <c t="s" s="2" r="C1">
        <v>108</v>
      </c>
      <c t="s" s="2" r="D1">
        <v>109</v>
      </c>
      <c t="s" s="2" r="E1">
        <v>110</v>
      </c>
      <c t="s" s="2" r="F1">
        <v>111</v>
      </c>
      <c t="s" s="2" r="G1">
        <v>112</v>
      </c>
      <c t="s" s="2" r="H1">
        <v>113</v>
      </c>
      <c t="s" s="2" r="I1">
        <v>114</v>
      </c>
    </row>
    <row spans="1:9" r="2">
      <c t="s" s="4" r="A2">
        <v>115</v>
      </c>
      <c t="n" s="7" r="B2">
        <v>62901</v>
      </c>
      <c t="n" s="7" r="C2">
        <v>383</v>
      </c>
      <c t="n" s="7" r="D2">
        <v>7854</v>
      </c>
      <c t="n" s="7" r="E2">
        <v>92878</v>
      </c>
      <c t="n" s="7" r="F2">
        <v>-5</v>
      </c>
      <c t="n" s="7" r="G2">
        <v>-45380</v>
      </c>
      <c t="n" s="7" r="H2">
        <v>55730</v>
      </c>
      <c t="n" s="7" r="I2">
        <v>7171</v>
      </c>
    </row>
    <row spans="1:9" r="3">
      <c t="s" s="4" r="A3">
        <v>116</v>
      </c>
      <c t="n" s="6" r="B3">
        <v>3836397</v>
      </c>
      <c t="n" s="6" r="C3">
        <v>3836397</v>
      </c>
    </row>
    <row spans="1:9" r="4">
      <c t="s" s="4" r="A4">
        <v>117</v>
      </c>
      <c t="n" s="7" r="B4">
        <v>-509</v>
      </c>
      <c t="n" s="6" r="G4">
        <v>-509</v>
      </c>
      <c t="n" s="6" r="H4">
        <v>-509</v>
      </c>
    </row>
    <row spans="1:9" r="5">
      <c t="s" s="4" r="A5">
        <v>118</v>
      </c>
      <c t="n" s="6" r="B5">
        <v>3112</v>
      </c>
      <c t="n" s="6" r="E5">
        <v>665</v>
      </c>
      <c t="n" s="6" r="H5">
        <v>665</v>
      </c>
      <c t="n" s="6" r="I5">
        <v>2447</v>
      </c>
    </row>
    <row spans="1:9" r="6">
      <c t="s" s="4" r="A6">
        <v>119</v>
      </c>
      <c t="n" s="6" r="B6">
        <v>5</v>
      </c>
      <c t="n" s="7" r="F6">
        <v>5</v>
      </c>
      <c t="n" s="6" r="H6">
        <v>5</v>
      </c>
    </row>
    <row spans="1:9" r="7">
      <c t="s" s="4" r="A7">
        <v>120</v>
      </c>
      <c t="n" s="6" r="B7">
        <v>-176</v>
      </c>
      <c t="n" s="6" r="D7">
        <v>283</v>
      </c>
      <c t="n" s="6" r="H7">
        <v>283</v>
      </c>
      <c t="n" s="6" r="I7">
        <v>-459</v>
      </c>
    </row>
    <row spans="1:9" r="8">
      <c t="s" s="4" r="A8">
        <v>121</v>
      </c>
      <c t="n" s="7" r="B8">
        <v>65333</v>
      </c>
      <c t="n" s="7" r="C8">
        <v>383</v>
      </c>
      <c t="n" s="7" r="D8">
        <v>8137</v>
      </c>
      <c t="n" s="7" r="E8">
        <v>93543</v>
      </c>
      <c t="n" s="7" r="G8">
        <v>-45889</v>
      </c>
      <c t="n" s="7" r="H8">
        <v>56174</v>
      </c>
      <c t="n" s="7" r="I8">
        <v>9159</v>
      </c>
    </row>
    <row spans="1:9" r="9">
      <c t="s" s="4" r="A9">
        <v>122</v>
      </c>
      <c t="n" s="6" r="B9">
        <v>3836397</v>
      </c>
      <c t="n" s="6" r="C9">
        <v>38363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spans="1:2" r="1">
      <c t="s" s="1" r="A1">
        <v>123</v>
      </c>
      <c t="s" s="2" r="B1">
        <v>1</v>
      </c>
    </row>
    <row spans="1:2" r="2">
      <c t="s" s="2" r="B2">
        <v>124</v>
      </c>
    </row>
    <row spans="1:2" r="3">
      <c t="s" s="4" r="A3">
        <v>125</v>
      </c>
      <c t="n" s="6" r="B3">
        <v>10720</v>
      </c>
    </row>
    <row spans="1:2" r="4">
      <c t="s" s="4" r="A4">
        <v>112</v>
      </c>
    </row>
    <row spans="1:2" r="5">
      <c t="s" s="4" r="A5">
        <v>125</v>
      </c>
      <c t="n" s="6" r="B5">
        <v>10720</v>
      </c>
    </row>
    <row spans="1:2" r="6">
      <c t="s" s="4" r="A6">
        <v>113</v>
      </c>
    </row>
    <row spans="1:2" r="7">
      <c t="s" s="4" r="A7">
        <v>125</v>
      </c>
      <c t="n" s="6" r="B7">
        <v>107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0</v>
      </c>
    </row>
    <row spans="1:3" r="3">
      <c t="s" s="3" r="A3">
        <v>127</v>
      </c>
    </row>
    <row spans="1:3" r="4">
      <c t="s" s="4" r="A4">
        <v>128</v>
      </c>
      <c t="n" s="7" r="B4">
        <v>3112</v>
      </c>
      <c t="n" s="7" r="C4">
        <v>-2056</v>
      </c>
    </row>
    <row spans="1:3" r="5">
      <c t="s" s="3" r="A5">
        <v>129</v>
      </c>
    </row>
    <row spans="1:3" r="6">
      <c t="s" s="4" r="A6">
        <v>82</v>
      </c>
      <c t="n" s="6" r="B6">
        <v>11581</v>
      </c>
      <c t="n" s="6" r="C6">
        <v>11138</v>
      </c>
    </row>
    <row spans="1:3" r="7">
      <c t="s" s="4" r="A7">
        <v>130</v>
      </c>
      <c t="n" s="6" r="B7">
        <v>-16323</v>
      </c>
      <c t="n" s="6" r="C7">
        <v>-1217</v>
      </c>
    </row>
    <row spans="1:3" r="8">
      <c t="s" s="4" r="A8">
        <v>131</v>
      </c>
      <c t="n" s="6" r="C8">
        <v>9105</v>
      </c>
    </row>
    <row spans="1:3" r="9">
      <c t="s" s="4" r="A9">
        <v>132</v>
      </c>
      <c t="n" s="6" r="B9">
        <v>493</v>
      </c>
      <c t="n" s="6" r="C9">
        <v>-1632</v>
      </c>
    </row>
    <row spans="1:3" r="10">
      <c t="s" s="3" r="A10">
        <v>133</v>
      </c>
    </row>
    <row spans="1:3" r="11">
      <c t="s" s="4" r="A11">
        <v>134</v>
      </c>
      <c t="n" s="6" r="B11">
        <v>2533</v>
      </c>
      <c t="n" s="6" r="C11">
        <v>-30</v>
      </c>
    </row>
    <row spans="1:3" r="12">
      <c t="s" s="4" r="A12">
        <v>135</v>
      </c>
      <c t="n" s="6" r="B12">
        <v>521</v>
      </c>
      <c t="n" s="6" r="C12">
        <v>43</v>
      </c>
    </row>
    <row spans="1:3" r="13">
      <c t="s" s="4" r="A13">
        <v>136</v>
      </c>
      <c t="n" s="6" r="B13">
        <v>-3582</v>
      </c>
      <c t="n" s="6" r="C13">
        <v>-2343</v>
      </c>
    </row>
    <row spans="1:3" r="14">
      <c t="s" s="4" r="A14">
        <v>137</v>
      </c>
      <c t="n" s="6" r="B14">
        <v>6522</v>
      </c>
      <c t="n" s="6" r="C14">
        <v>-4836</v>
      </c>
    </row>
    <row spans="1:3" r="15">
      <c t="s" s="4" r="A15">
        <v>138</v>
      </c>
      <c t="n" s="6" r="B15">
        <v>36</v>
      </c>
      <c t="n" s="6" r="C15">
        <v>347</v>
      </c>
    </row>
    <row spans="1:3" r="16">
      <c t="s" s="4" r="A16">
        <v>139</v>
      </c>
      <c t="n" s="6" r="B16">
        <v>4893</v>
      </c>
      <c t="n" s="6" r="C16">
        <v>8519</v>
      </c>
    </row>
    <row spans="1:3" r="17">
      <c t="s" s="3" r="A17">
        <v>140</v>
      </c>
    </row>
    <row spans="1:3" r="18">
      <c t="s" s="4" r="A18">
        <v>141</v>
      </c>
      <c t="n" s="6" r="B18">
        <v>-12205</v>
      </c>
      <c t="n" s="6" r="C18">
        <v>-7823</v>
      </c>
    </row>
    <row spans="1:3" r="19">
      <c t="s" s="4" r="A19">
        <v>142</v>
      </c>
      <c t="n" s="6" r="B19">
        <v>16323</v>
      </c>
      <c t="n" s="6" r="C19">
        <v>1752</v>
      </c>
    </row>
    <row spans="1:3" r="20">
      <c t="s" s="4" r="A20">
        <v>143</v>
      </c>
      <c t="n" s="6" r="B20">
        <v>4118</v>
      </c>
      <c t="n" s="6" r="C20">
        <v>-6071</v>
      </c>
    </row>
    <row spans="1:3" r="21">
      <c t="s" s="3" r="A21">
        <v>144</v>
      </c>
    </row>
    <row spans="1:3" r="22">
      <c t="s" s="4" r="A22">
        <v>145</v>
      </c>
      <c t="n" s="6" r="B22">
        <v>-509</v>
      </c>
      <c t="n" s="6" r="C22">
        <v>-1317</v>
      </c>
    </row>
    <row spans="1:3" r="23">
      <c t="s" s="4" r="A23">
        <v>146</v>
      </c>
      <c t="n" s="6" r="B23">
        <v>-176</v>
      </c>
      <c t="n" s="6" r="C23">
        <v>-5</v>
      </c>
    </row>
    <row spans="1:3" r="24">
      <c t="s" s="4" r="A24">
        <v>147</v>
      </c>
      <c t="n" s="6" r="B24">
        <v>9000</v>
      </c>
      <c t="n" s="6" r="C24">
        <v>15200</v>
      </c>
    </row>
    <row spans="1:3" r="25">
      <c t="s" s="4" r="A25">
        <v>148</v>
      </c>
      <c t="n" s="6" r="B25">
        <v>-8515</v>
      </c>
      <c t="n" s="6" r="C25">
        <v>-19466</v>
      </c>
    </row>
    <row spans="1:3" r="26">
      <c t="s" s="4" r="A26">
        <v>149</v>
      </c>
      <c t="n" s="6" r="C26">
        <v>-16</v>
      </c>
    </row>
    <row spans="1:3" r="27">
      <c t="s" s="4" r="A27">
        <v>150</v>
      </c>
      <c t="n" s="6" r="B27">
        <v>-200</v>
      </c>
      <c t="n" s="6" r="C27">
        <v>-5604</v>
      </c>
    </row>
    <row spans="1:3" r="28">
      <c t="s" s="4" r="A28">
        <v>151</v>
      </c>
      <c t="n" s="6" r="B28">
        <v>8811</v>
      </c>
      <c t="n" s="6" r="C28">
        <v>-3156</v>
      </c>
    </row>
    <row spans="1:3" r="29">
      <c t="s" s="4" r="A29">
        <v>152</v>
      </c>
      <c t="n" s="6" r="B29">
        <v>9750</v>
      </c>
      <c t="n" s="6" r="C29">
        <v>9209</v>
      </c>
    </row>
    <row spans="1:3" r="30">
      <c t="s" s="4" r="A30">
        <v>153</v>
      </c>
      <c t="n" s="6" r="B30">
        <v>18561</v>
      </c>
      <c t="n" s="6" r="C30">
        <v>6053</v>
      </c>
    </row>
    <row spans="1:3" r="31">
      <c t="s" s="3" r="A31">
        <v>154</v>
      </c>
    </row>
    <row spans="1:3" r="32">
      <c t="s" s="4" r="A32">
        <v>155</v>
      </c>
      <c t="n" s="6" r="C32">
        <v>583</v>
      </c>
    </row>
    <row spans="1:3" r="33">
      <c t="s" s="4" r="A33">
        <v>156</v>
      </c>
      <c t="n" s="7" r="B33">
        <v>1796</v>
      </c>
      <c t="n" s="7" r="C33">
        <v>216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quisitions and Dispositions</vt:lpstr>
      <vt:lpstr>Restricted Cash and Cash Equiva</vt:lpstr>
      <vt:lpstr>Additional Balance Sheet Inform</vt:lpstr>
      <vt:lpstr>Property and Equipment</vt:lpstr>
      <vt:lpstr>Long-Term Bank Debt</vt:lpstr>
      <vt:lpstr>Other Long-Term Obligations and</vt:lpstr>
      <vt:lpstr>Contingent Liabilities</vt:lpstr>
      <vt:lpstr>Stock Options and Other Compens</vt:lpstr>
      <vt:lpstr>Related Party Transactions</vt:lpstr>
      <vt:lpstr>Financial Instruments</vt:lpstr>
      <vt:lpstr>Earnings Per Share</vt:lpstr>
      <vt:lpstr>Basis of Presentation (Policies</vt:lpstr>
      <vt:lpstr>Additional Balance Sheet Info23</vt:lpstr>
      <vt:lpstr>Property and Equipment (Tables)</vt:lpstr>
      <vt:lpstr>Other Long-Term Obligations a25</vt:lpstr>
      <vt:lpstr>Financial Instruments (Tables)</vt:lpstr>
      <vt:lpstr>Earnings Per Share (Tables)</vt:lpstr>
      <vt:lpstr>Acquisitions and Dispositions -</vt:lpstr>
      <vt:lpstr>Restricted Cash and Cash Equi29</vt:lpstr>
      <vt:lpstr>Additional Balance Sheet Info30</vt:lpstr>
      <vt:lpstr>Property and Equipment - Compon</vt:lpstr>
      <vt:lpstr>Long-Term Debt - Additional Inf</vt:lpstr>
      <vt:lpstr>Other Long-Term Obligations a33</vt:lpstr>
      <vt:lpstr>Other Long-Term Obligations a34</vt:lpstr>
      <vt:lpstr>Other Long-Term Obligations a35</vt:lpstr>
      <vt:lpstr>Stock Options and Other Compe36</vt:lpstr>
      <vt:lpstr>Related Party Transactions - Ad</vt:lpstr>
      <vt:lpstr>Financial Instruments - Schedul</vt:lpstr>
      <vt:lpstr>Financial Instruments - Sched39</vt:lpstr>
      <vt:lpstr>Financial Instruments - Effect </vt:lpstr>
      <vt:lpstr>Financial Instruments - Effec41</vt:lpstr>
      <vt:lpstr>Earnings per Share - Computatio</vt:lpstr>
      <vt:lpstr>Earnings per Share - Computa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3:30Z</dcterms:created>
  <dcterms:modified xmlns:dcterms="http://purl.org/dc/terms/" xmlns:xsi="http://www.w3.org/2001/XMLSchema-instance" xsi:type="dcterms:W3CDTF">2016-08-15T15:03:30Z</dcterms:modified>
  <dc:title xmlns:dc="http://purl.org/dc/elements/1.1/">Untitled</dc:title>
  <dc:description xmlns:dc="http://purl.org/dc/elements/1.1/"/>
  <dc:subject xmlns:dc="http://purl.org/dc/elements/1.1/"/>
  <cp:keywords/>
  <cp:category/>
</cp:coreProperties>
</file>